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Contingent Consideration" sheetId="8" state="visible" r:id="rId8"/>
    <sheet xmlns:r="http://schemas.openxmlformats.org/officeDocument/2006/relationships" name="Goodwill" sheetId="9" state="visible" r:id="rId9"/>
    <sheet xmlns:r="http://schemas.openxmlformats.org/officeDocument/2006/relationships" name="Other Intangible Assets" sheetId="10" state="visible" r:id="rId10"/>
    <sheet xmlns:r="http://schemas.openxmlformats.org/officeDocument/2006/relationships" name="Restructuring Activities and Ot"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ccumulated Other Comprehensive" sheetId="14" state="visible" r:id="rId14"/>
    <sheet xmlns:r="http://schemas.openxmlformats.org/officeDocument/2006/relationships" name="Related Party Transactions" sheetId="15" state="visible" r:id="rId15"/>
    <sheet xmlns:r="http://schemas.openxmlformats.org/officeDocument/2006/relationships" name="Fair Value Measurement" sheetId="16" state="visible" r:id="rId16"/>
    <sheet xmlns:r="http://schemas.openxmlformats.org/officeDocument/2006/relationships" name="Commitments and Contingencies" sheetId="17" state="visible" r:id="rId17"/>
    <sheet xmlns:r="http://schemas.openxmlformats.org/officeDocument/2006/relationships" name="Revolving Credit Facilities" sheetId="18" state="visible" r:id="rId18"/>
    <sheet xmlns:r="http://schemas.openxmlformats.org/officeDocument/2006/relationships" name="Share Repurchase Program" sheetId="19" state="visible" r:id="rId19"/>
    <sheet xmlns:r="http://schemas.openxmlformats.org/officeDocument/2006/relationships" name="Business Segments" sheetId="20" state="visible" r:id="rId20"/>
    <sheet xmlns:r="http://schemas.openxmlformats.org/officeDocument/2006/relationships" name="Summary of Significant Accoun21" sheetId="21" state="visible" r:id="rId21"/>
    <sheet xmlns:r="http://schemas.openxmlformats.org/officeDocument/2006/relationships" name="Goodwill (Tables)" sheetId="22" state="visible" r:id="rId22"/>
    <sheet xmlns:r="http://schemas.openxmlformats.org/officeDocument/2006/relationships" name="Other Intangible Assets (Tables" sheetId="23" state="visible" r:id="rId23"/>
    <sheet xmlns:r="http://schemas.openxmlformats.org/officeDocument/2006/relationships" name="Restructuring Activities and 24" sheetId="24" state="visible" r:id="rId24"/>
    <sheet xmlns:r="http://schemas.openxmlformats.org/officeDocument/2006/relationships" name="Earnings Per Share (Tables)" sheetId="25" state="visible" r:id="rId25"/>
    <sheet xmlns:r="http://schemas.openxmlformats.org/officeDocument/2006/relationships" name="Accumulated Other Comprehensi26" sheetId="26" state="visible" r:id="rId26"/>
    <sheet xmlns:r="http://schemas.openxmlformats.org/officeDocument/2006/relationships" name="Fair Value Measurement (Tables)" sheetId="27" state="visible" r:id="rId27"/>
    <sheet xmlns:r="http://schemas.openxmlformats.org/officeDocument/2006/relationships" name="Business Segments (Tables)" sheetId="28" state="visible" r:id="rId28"/>
    <sheet xmlns:r="http://schemas.openxmlformats.org/officeDocument/2006/relationships" name="Summary of Significant Accoun29" sheetId="29" state="visible" r:id="rId29"/>
    <sheet xmlns:r="http://schemas.openxmlformats.org/officeDocument/2006/relationships" name="Contingent Consideration - Cont" sheetId="30" state="visible" r:id="rId30"/>
    <sheet xmlns:r="http://schemas.openxmlformats.org/officeDocument/2006/relationships" name="Goodwill (Details)" sheetId="31" state="visible" r:id="rId31"/>
    <sheet xmlns:r="http://schemas.openxmlformats.org/officeDocument/2006/relationships" name="Other Intangible Assets - Sched" sheetId="32" state="visible" r:id="rId32"/>
    <sheet xmlns:r="http://schemas.openxmlformats.org/officeDocument/2006/relationships" name="Other Intangible Assets - Addit" sheetId="33" state="visible" r:id="rId33"/>
    <sheet xmlns:r="http://schemas.openxmlformats.org/officeDocument/2006/relationships" name="Other Intangible Assets - Sch34" sheetId="34" state="visible" r:id="rId34"/>
    <sheet xmlns:r="http://schemas.openxmlformats.org/officeDocument/2006/relationships" name="Restructuring Activities and 35" sheetId="35" state="visible" r:id="rId35"/>
    <sheet xmlns:r="http://schemas.openxmlformats.org/officeDocument/2006/relationships" name="Income Taxes (Details)" sheetId="36" state="visible" r:id="rId36"/>
    <sheet xmlns:r="http://schemas.openxmlformats.org/officeDocument/2006/relationships" name="Earnings Per Share - Additional" sheetId="37" state="visible" r:id="rId37"/>
    <sheet xmlns:r="http://schemas.openxmlformats.org/officeDocument/2006/relationships" name="Earnings Per Share - Schedule o" sheetId="38" state="visible" r:id="rId38"/>
    <sheet xmlns:r="http://schemas.openxmlformats.org/officeDocument/2006/relationships" name="Accumulated Other Comprehensi39" sheetId="39" state="visible" r:id="rId39"/>
    <sheet xmlns:r="http://schemas.openxmlformats.org/officeDocument/2006/relationships" name="Related Party Transactions (Det" sheetId="40" state="visible" r:id="rId40"/>
    <sheet xmlns:r="http://schemas.openxmlformats.org/officeDocument/2006/relationships" name="Fair Value Measurement - Additi" sheetId="41" state="visible" r:id="rId41"/>
    <sheet xmlns:r="http://schemas.openxmlformats.org/officeDocument/2006/relationships" name="Fair Value Measurement - Schedu" sheetId="42" state="visible" r:id="rId42"/>
    <sheet xmlns:r="http://schemas.openxmlformats.org/officeDocument/2006/relationships" name="Fair Value Measurement - Sche43" sheetId="43" state="visible" r:id="rId43"/>
    <sheet xmlns:r="http://schemas.openxmlformats.org/officeDocument/2006/relationships" name="Commitments and Contingencies (" sheetId="44" state="visible" r:id="rId44"/>
    <sheet xmlns:r="http://schemas.openxmlformats.org/officeDocument/2006/relationships" name="Revolving Credit Facilities (De" sheetId="45" state="visible" r:id="rId45"/>
    <sheet xmlns:r="http://schemas.openxmlformats.org/officeDocument/2006/relationships" name="Share Repurchase Program (Detai" sheetId="46" state="visible" r:id="rId46"/>
    <sheet xmlns:r="http://schemas.openxmlformats.org/officeDocument/2006/relationships" name="Business Segments - Schedule of" sheetId="47" state="visible" r:id="rId47"/>
    <sheet xmlns:r="http://schemas.openxmlformats.org/officeDocument/2006/relationships" name="Business Segments - Schedule 48" sheetId="48" state="visible" r:id="rId48"/>
  </sheets>
  <definedNames/>
  <calcPr calcId="124519" fullCalcOnLoad="1"/>
</workbook>
</file>

<file path=xl/sharedStrings.xml><?xml version="1.0" encoding="utf-8"?>
<sst xmlns="http://schemas.openxmlformats.org/spreadsheetml/2006/main" uniqueCount="394">
  <si>
    <t>Document And Entity Information - shares</t>
  </si>
  <si>
    <t>9 Months Ended</t>
  </si>
  <si>
    <t>Sep. 30, 2017</t>
  </si>
  <si>
    <t>Nov. 02, 2017</t>
  </si>
  <si>
    <t>Document And Entity Information [Abstract]</t>
  </si>
  <si>
    <t>Entity Registrant Name</t>
  </si>
  <si>
    <t>INNERWORKINGS INC</t>
  </si>
  <si>
    <t>Entity Central Index Key</t>
  </si>
  <si>
    <t>Current Fiscal Year End Date</t>
  </si>
  <si>
    <t>--12-31</t>
  </si>
  <si>
    <t>Entity Filer Category</t>
  </si>
  <si>
    <t>Accelerated Filer</t>
  </si>
  <si>
    <t>Trading Symbol</t>
  </si>
  <si>
    <t>INWK</t>
  </si>
  <si>
    <t>Entity Common Stock, Shares Outstanding</t>
  </si>
  <si>
    <t>Document Type</t>
  </si>
  <si>
    <t>10-Q</t>
  </si>
  <si>
    <t>Amendment Flag</t>
  </si>
  <si>
    <t>false</t>
  </si>
  <si>
    <t>Document Period End Date</t>
  </si>
  <si>
    <t>Sep. 30,
		2017</t>
  </si>
  <si>
    <t>Document Fiscal Period Focus</t>
  </si>
  <si>
    <t>Q3</t>
  </si>
  <si>
    <t>Document Fiscal Year Focus</t>
  </si>
  <si>
    <t>Condensed Consolidated Statement of Comprehensive Income - USD ($) $ in Thousands</t>
  </si>
  <si>
    <t>3 Months Ended</t>
  </si>
  <si>
    <t>Sep. 30, 2016</t>
  </si>
  <si>
    <t>Income Statement [Abstract]</t>
  </si>
  <si>
    <t>Revenue</t>
  </si>
  <si>
    <t>Cost of goods sold</t>
  </si>
  <si>
    <t>Gross profit</t>
  </si>
  <si>
    <t>Operating expenses:</t>
  </si>
  <si>
    <t>Selling, general and administrative expenses</t>
  </si>
  <si>
    <t>Depreciation and amortization</t>
  </si>
  <si>
    <t>Change in fair value of contingent consideration</t>
  </si>
  <si>
    <t>Restructuring and other charges</t>
  </si>
  <si>
    <t>Income from operations</t>
  </si>
  <si>
    <t>Other income (expense):</t>
  </si>
  <si>
    <t>Interest income</t>
  </si>
  <si>
    <t>Interest expense</t>
  </si>
  <si>
    <t>Other, net</t>
  </si>
  <si>
    <t>Total other expense</t>
  </si>
  <si>
    <t>Income before income taxes</t>
  </si>
  <si>
    <t>Income tax expense</t>
  </si>
  <si>
    <t>Net income (loss)</t>
  </si>
  <si>
    <t>Basic earnings (loss) per share (in dollars per share)</t>
  </si>
  <si>
    <t>Diluted earnings (loss) per share (in dollars per share)</t>
  </si>
  <si>
    <t>Comprehensive income (loss)</t>
  </si>
  <si>
    <t>Condensed Consolidated Balance Sheet - USD ($)</t>
  </si>
  <si>
    <t>Dec. 31, 2016</t>
  </si>
  <si>
    <t>Current assets:</t>
  </si>
  <si>
    <t>Cash and cash equivalents</t>
  </si>
  <si>
    <t>Accounts receivable, net of allowance for doubtful accounts of $2,692 and $2,622, respectively</t>
  </si>
  <si>
    <t>Unbilled revenue</t>
  </si>
  <si>
    <t>Inventories</t>
  </si>
  <si>
    <t>Prepaid expenses</t>
  </si>
  <si>
    <t>Other current assets</t>
  </si>
  <si>
    <t>Total current assets</t>
  </si>
  <si>
    <t>Property and equipment, net</t>
  </si>
  <si>
    <t>Intangibles and other assets:</t>
  </si>
  <si>
    <t>Goodwill</t>
  </si>
  <si>
    <t>Intangible assets, net</t>
  </si>
  <si>
    <t>Deferred income taxes</t>
  </si>
  <si>
    <t>Other non-current assets</t>
  </si>
  <si>
    <t>Total intangibles and other assets</t>
  </si>
  <si>
    <t>Total assets</t>
  </si>
  <si>
    <t>Current liabilities:</t>
  </si>
  <si>
    <t>Accounts payable</t>
  </si>
  <si>
    <t>Current portion of contingent consideration</t>
  </si>
  <si>
    <t>Accrued expenses</t>
  </si>
  <si>
    <t>Other current liabilities</t>
  </si>
  <si>
    <t>Total current liabilities</t>
  </si>
  <si>
    <t>Revolving credit facility</t>
  </si>
  <si>
    <t>Other non-current liabilities</t>
  </si>
  <si>
    <t>Total liabilities</t>
  </si>
  <si>
    <t>Commitments and contingencies (See Note 11)</t>
  </si>
  <si>
    <t xml:space="preserve"> </t>
  </si>
  <si>
    <t>Stockholders' equity:</t>
  </si>
  <si>
    <t>Common stock, par value $0.0001 per share, 200,000 and 200,000 shares authorized, 63,964 and 63,391 shares issued, and 54,037 and 54,088 shares outstanding, respectively</t>
  </si>
  <si>
    <t>Additional paid-in capital</t>
  </si>
  <si>
    <t>Treasury stock at cost, 9,927 and 9,303 shares, respectively</t>
  </si>
  <si>
    <t>Accumulated other comprehensive loss</t>
  </si>
  <si>
    <t>Retained earnings</t>
  </si>
  <si>
    <t>Total stockholders' equity</t>
  </si>
  <si>
    <t>Total liabilities and stockholders' equity</t>
  </si>
  <si>
    <t>Condensed Consolidated Balance Sheet (Parenthetical) - USD ($)</t>
  </si>
  <si>
    <t>Statement of Financial Position [Abstract]</t>
  </si>
  <si>
    <t>Accounts receivable, allowance for doubtful accounts (in dollars)</t>
  </si>
  <si>
    <t>Common stock, par value (in dollars per share)</t>
  </si>
  <si>
    <t>Common stock, shares authorized (in shares)</t>
  </si>
  <si>
    <t>Common stock, shares issued (in shares)</t>
  </si>
  <si>
    <t>Common stock, shares outstanding (in shares)</t>
  </si>
  <si>
    <t>Treasury stock at cost (in shares)</t>
  </si>
  <si>
    <t>Condensed Consolidated Statement of Stockholders' Equity Statement - USD ($) shares in Thousands, $ in Thousands</t>
  </si>
  <si>
    <t>Total</t>
  </si>
  <si>
    <t>Common Stock [Member]</t>
  </si>
  <si>
    <t>Treasury Stock [Member]</t>
  </si>
  <si>
    <t>Additional Paid-in Capital [Member]</t>
  </si>
  <si>
    <t>AOCI Attributable to Parent [Member]</t>
  </si>
  <si>
    <t>Retained Earnings [Member]</t>
  </si>
  <si>
    <t>Total stockholders' equity - Beginning Balance</t>
  </si>
  <si>
    <t>Beginning Balance (in shares) at Dec. 31, 2016</t>
  </si>
  <si>
    <t>Net income</t>
  </si>
  <si>
    <t>Total other comprehensive income, net of tax</t>
  </si>
  <si>
    <t>Comprehensive income</t>
  </si>
  <si>
    <t>Issuance of common stock upon exercise of stock awards (in shares)</t>
  </si>
  <si>
    <t>Issuance of common stock upon exercise of stock awards</t>
  </si>
  <si>
    <t>Issuance of treasury shares as consideration for acquisition (in shares)</t>
  </si>
  <si>
    <t>Issuance of common stock and treasury shares as consideration for acquisition</t>
  </si>
  <si>
    <t>Acquisition of treasury shares (in shares)</t>
  </si>
  <si>
    <t>Acquisition of treasury shares</t>
  </si>
  <si>
    <t>Stock-based compensation expense</t>
  </si>
  <si>
    <t>Cumulative effect of change related to adoption of ASU 2016-09</t>
  </si>
  <si>
    <t>Ending Balance (in shares) at Sep. 30, 2017</t>
  </si>
  <si>
    <t>Total stockholders' equity - Ending Balance at Sep. 30, 2017</t>
  </si>
  <si>
    <t>Condensed Consolidated Statement of Cash Flows - USD ($) $ in Thousands</t>
  </si>
  <si>
    <t>Cash flows from operating activities</t>
  </si>
  <si>
    <t>Adjustments to reconcile net income (loss) to net cash used in operating activities:</t>
  </si>
  <si>
    <t>Bad debt provision</t>
  </si>
  <si>
    <t>Other operating activities</t>
  </si>
  <si>
    <t>Change in assets:</t>
  </si>
  <si>
    <t>Accounts receivable and unbilled revenue</t>
  </si>
  <si>
    <t>Prepaid expenses and other assets</t>
  </si>
  <si>
    <t>Change in liabilitie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Net borrowings from revolving credit facilities</t>
  </si>
  <si>
    <t>Net short-term secured borrowings</t>
  </si>
  <si>
    <t>Repurchases of common stock</t>
  </si>
  <si>
    <t>Payments of contingent consideration</t>
  </si>
  <si>
    <t>Proceeds from exercise of stock options</t>
  </si>
  <si>
    <t>Other financing activities</t>
  </si>
  <si>
    <t>Net cash provided by financing activities</t>
  </si>
  <si>
    <t>Effect of exchange rate changes on cash and cash equivalents</t>
  </si>
  <si>
    <t>Decrease in cash and cash equivalents</t>
  </si>
  <si>
    <t>Cash and cash equivalents, beginning of period</t>
  </si>
  <si>
    <t>Cash and cash equivalents, end of period</t>
  </si>
  <si>
    <t>Summary of Significant Accounting Policies</t>
  </si>
  <si>
    <t>Accounting Policies [Abstract]</t>
  </si>
  <si>
    <t>Summary of Significant Accounting Policies Basis of Presentation of Interim Financial Statements The accompanying unaudited condensed consolidated financial statements of InnerWorkings, Inc. and subsidiaries (the “Company”) included herein have been prepared to conform to the rules and regulations of the Securities and Exchange Commission (“SEC”) and accounting principles generally accepted in the United States (“GAAP”) for interim financial information. Certain information and footnote disclosures normally included in financial statements prepared in accordance with GAAP have been condensed or omitted pursuant to such rules and regulations. In the opinion of management, all adjustments considered necessary for a fair presentation of the accompanying unaudited financial statements have been included, and all adjustments are of a normal and recurring nature. The operating results for the three and nine months ended September 30, 2017 are not necessarily indicative of the results to be expected for the full year ending December 31, 2017 . These condensed interim consolidated financial statements and notes should be read in conjunction with the Company’s Consolidated Financial Statements and Notes thereto as of and for the year ended December 31, 2016 included in the Company’s Annual Report on Form 10-K filed with the SEC on March 9, 2017. Description of the Business The Company was incorporated in the state of Delaware on January 3, 2006. The Company is a leading global marketing execution firm for some of the world's most marketing intensive companies, including those in the Fortune 1000, across a wide range of industries. As a comprehensive outsourced enterprise solution, the Company leverages proprietary technology, an extensive supplier network and deep domain expertise to streamline the creation, production and distribution of marketing and promotional materials, signage and displays, retail experiences, events and promotions and packaging across every major market worldwide. The items the Company sources are generally procured through the marketing supply chain and are referred to collectively as marketing materials. The Company’s technology and database of information is designed to capitalize on excess manufacturing capacity and other inefficiencies in the traditional marketing and print supply chain to obtain favorable pricing and to deliver high-quality products and services. The Company is organized and managed as two business segments, North America and International, and is viewed as two operating segments by the chief operating decision maker for purposes of resource allocation and assessing performance. See Note 14 for further information about the Company’s reportable segments. Preparation of Financial Statements and Use of Estimates The preparation of the consolidated financial statements is in conformity with accounting principles generally accepted in the United States ("GAAP").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On an ongoing basis, the Company evaluates its estimates, including those related to product returns, allowance for doubtful accounts, inventories and inventory valuation, valuation and impairments of goodwill and long-lived assets, income taxes, accrued bonus, contingencies, stock-based compensation and litigation costs.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may differ from those estimates. Foreign Currency Translation 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 Revenue Recognition The Company recognizes revenue upon meeting all of the following revenue recognition criteria, which is typically met upon shipment or delivery of our products to customers: (i) persuasive evidence of an arrangement exists through customer contracts and orders, (ii) the customer takes title and assumes the risks and rewards of ownership, (iii) the sales price charged is fixed or determinable as evidenced by customer contracts and orders and (iv) collectability is reasonably assured. Unbilled revenue represents shipments that have been made to customers for which the related account receivable has not yet been invoiced. In accordance with Financial Accounting Standards Board (“FASB”) Accounting Standards Codification (“ASC”) 605-45, Revenue Recognition – Principal Agent Considerations , the Company generally reports revenue on a gross basis because the Company is the primary obligor in its arrangements to procure marketing materials and other products for its customers. Under these arrangements, the Company is responsible for the fulfillment, including the acceptability, of the printed materials and other products. In addition, the Company: (i) determines which suppliers are included in its network, (ii) has discretion to select from among the suppliers within its network, (iii) is obligated to pay its suppliers regardless of whether the Company is paid by its customers and (iv) has reasonable latitude to establish exchange price. In some transactions, the Company also has general inventory risk and is involved in the determination of the nature or characteristics of the printed materials and products. When the Company is not the primary obligor, revenue is reported on a net basis. The Company recognizes revenue for creative, design, installation, warehousing and other services provided to its customers which may be delivered in conjunction with the procurement of marketing materials at the time when delivery and customer acceptance occur and all other revenue recognition criteria are met. When provided on a stand-alone basis, the Company recognizes revenue for these services upon completion of the service. Service revenue has not been material to the Company’s overall revenue to date. The Company records taxes collected from customers and remitted to governmental authorities on a net basis. Stock-Based Compensation The Company accounts for stock-based compensation awards to employees and directors in accordance with ASC 718, Compensation – Stock Compensation . Compensation expense is measured by determining the fair value of each award using the Black-Scholes option valuation model for stock options or the closing share price on the grant date for restricted shares and performance share units. The fair value is then recognized over the requisite service period of the awards, which is generally the vesting period, on a straight-line basis for the entire award. On June 1, 2017, the Compensation Committee approved, pursuant to the 2006 Stock Incentive Plan, awards of performance share units (“PSUs”) for certain executive officers and employees. The PSUs are performance-based awards that will settle in shares of the Company's common stock, in an amount between 0% and 200% of the target award level, based on the cumulative adjusted earnings per share and the return on invested capital achieved by the Company between April 1, 2017 and December 31, 2019. Compensation expense for PSUs is measured by determining the fair value of the award using the closing share price on the grant date and is recognized ratably from the grant date to the vesting date for the number of awards expected to vest. The amount of compensation expense recognized for PSUs is dependent upon a quarterly assessment of the likelihood of achieving the performance conditions. Stock-based compensation cost recognized during the period is based on the full grant date fair value of the share-based payment awards adjusted for any forfeitures during the period. The Company recorded $2.4 million and $1.7 million in stock-based compensation expense for the three months ended September 30, 2017 and 2016 , respectively, and $5.3 million and $4.1 million for the nine months ended September 30, 2017 and 2016 , respectively. Recent Accounting Pronouncements In May 2017, the FASB issued Accounting Standards Update No. 2017-09, Scope of Modification Accounting ("ASU 2017-09"), which amends ASC 718, Compensation - Stock Compensation. This ASU amends the scope of modification accounting for share-based payment arrangements, provides guidance on the types of changes to the terms or conditions of share-based payment awards to which an entity would be required to apply modification accounting. The new guidance will allow companies to make certain changes to awards without accounting for them as modifications. It does not change the accounting for modifications. The new guidance will be applied prospectively to awards modified on or after the adoption date. This new guidance is effective for interim and annual reporting periods beginning after December 15, 2017 with early adoption permitted. The Company is currently evaluating the impact of adopting this standard on its consolidated financial statements. In January 2017, the FASB issued Accounting Standards Update No. 2017-04, Simplifying the Test for Goodwill Impairment ("ASU 2017-04"), which simplified the accounting for goodwill impairment by removing Step 2 of the goodwill impairment test. This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standard is not expected to have a material impact on the consolidated financial statements and related disclosures. In August 2016, the FASB issued Accounting Standards Update No. 2016-15, Classification of Certain Cash Receipts and Cash Payments ("ASU 2016-15"), which amends ASC 230, Statement of Cash Flows . This ASU provides guidance on the statement of cash flows presentation of certain transactions where diversity in practice exists. The guidance is effective for interim and annual periods beginning after December 15, 2017 and early adoption is permitted. The Company is currently in the process of evaluating the impact of adoption of this ASU on the Company's consolidated financial statements. In March 2016, the FASB issued Accounting Standards Update No. 2016-09, Compensation - Stock Compensation (Topic 718): Improvements to Employee Share-Based Payment Accounting , ("ASU 2016-09") which simplifies several aspects of the accounting for share-based payment transactions, including the income tax consequences, classification of awards as either equity or liabilities and classification on the statement of cash flows. Under the standard, the income tax effect of awards is required to be recognized in the income statement when the awards vest or are settled, as opposed to in additional paid-in capital under Topic 718. The standard also provides an option to recognize gross share-based compensation expense with actual forfeitures recognized as they occur. ASU 2016-09 is effective for annual and interim periods beginning after December 15, 2016. This guidance can be applied either prospectively, retrospectively or using a modified retrospective transition method. The Company adopted all amendments to the standard at January 1, 2017. The amendments related to the classification of excess tax benefits on the statement of cash flows were adopted prospectively and the classification of employee taxes paid on the statement of cash flows when an employer withholds shares for tax-withholding purposes was adopted retrospectively. The adoption of both resulted in no prior period adjustments. With the adoption of the standards related to eliminating the requirement that excess tax benefits be realized before companies can recognize them and election to recognize forfeitures as they occur, the Company elected to use the modified retrospective method which resulted in changes to retained earnings, components of equity and net assets. The net cumulative effect of these changes resulted in a $2.1 million increase to additional paid in capital, a $1.5 million decrease to deferred tax liabilities and a $0.6 million decrease to retained earnings. In February 2016, the FASB issued Accounting Standards Update No. 2016-02, Leases (Topic 842) , ("ASU 2016-02") which increases transparency and comparability among organizations by recognizing lease assets and lease liabilities on the balance sheet and requires disclosure of key information about leasing arrangements. ASU 2016-02 requires lessees to recognize a right-of-use asset and a lease liability for most leases in the balance sheet as well as other qualitative and quantitative disclosures. The update is to be applied using a modified retrospective method and is effective for annual periods beginning after December 15, 2018 and interim periods within those annual periods. The Company is currently evaluating the impact of adopting this standard on its consolidated financial statements. In May 2014, the FASB issued Accounting Standards Update 2014-09, Revenue from Contracts with Customers (Topic 606) (“ASU 2014-09"), which outlines a single comprehensive model for entities to use in accounting for revenue using a five-step process that supersedes virtually all existing revenue guidance. ASU 2014-09 is based on principles that govern the recognition of revenue at an amount an entity expects to be entitled when products are transferred to customers. The FASB has issued several amendments to the standard since ASU 2014-09.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transition method). The Company will adopt the standard electing to use the modified retrospective transition method. The standard provides an option to apply the transition method to all contracts at the inception date or only to contracts that are not completed as of that date. At the current time, the Company only intends to apply the standard to contracts that are not completed as of December 31, 2017. Also, the Company anticipates disclosing the aggregate effect of contract modifications that occur before the beginning of the earliest reporting period presented (only for contracts not completed at the date of adoption). The Company continues to review the impact of the standard on all revenue transactions as well as assessing and implementing any potential changes to systems, processes and internal controls required to meet the standard’s reporting and disclosure requirements. While the review is not fully complete, the Company has identified certain areas of the standard that the Company is evaluating further such as principle versus agent considerations and the timing of revenue recognition. The Company does not currently expect significant changes in financial statement presentation and expects revenue will typically continue to be recognized at a point in time rather than over time. Those conclusions are subject to change as the review is completed in the fourth quarter of 2017. Under the current guidance, the Company defers revenue for inventory billed but not yet shipped. Under the standard, in certain situations the Company may be able to recognize revenue for inventory billed but not yet shipped, which could accelerate the timing, but not the total amount, of revenue recognized and would not impact the timing of cash flows. The Company cannot reasonably estimate quantitative information related to the impact of the standard on our financial statements at this time. The standard will be effective for annual reporting periods beginning after December 15, 2017. Earlier application is permitted only as of annual reporting periods beginning after December 15, 2016, including interim reporting periods within that reporting period. The Company will adopt the standard in the first quarter of 2018.</t>
  </si>
  <si>
    <t>Contingent Consideration</t>
  </si>
  <si>
    <t>Business Combinations [Abstract]</t>
  </si>
  <si>
    <t>Contingent Consideration In connection with certain of the Company’s acquisitions, contingent consideration is payable in cash or common stock of the Company upon the achievement of certain performance measures over future periods. The Company recorded the acquisition date fair value of the contingent consideration liability as additional purchase price. As discussed in Note 10, the process for determining the fair value of the contingent consideration liability consists of reviewing financial forecasts and assessing the likelihood of reaching the required performance measures based on factors specific to each acquisition as well as the Company’s historical experience with similar arrangements. Subsequent to the acquisition date, the Company estimates the fair value of the contingent consideration liability each reporting period and any adjustments made to the fair value are recorded in the Company’s results of operations. If an acquisition reaches the required performance measures within the reporting period, the fair value of the contingent consideration liability is increased to 100% , the maximum potential payment, and reclassified to due to seller. On June 30, 2017, the EYELEVEL acquisition reached the required performance measures at the end of its earnout period and the balance of the fair value of the contingent consideration liability was reclassified to due to seller. During the third quarter of 2017 , the Company paid $17.7 million to settle the final balance owed to the sellers. As of September 30, 2017, no contingent consideration or due to seller balances remain on the Company's balance sheet and all liabilities have been settled. During the three months ended September 30, 2017 and 2016 , the Company recorded (income) expense of $(0.2) million and $0.8 million , respectively. During the nine months ended September 30, 2017 and 2016 , the Company recorded expense of $0.7 million and $10.0 million , respectively. Please refer to Note 10 for a further summary of activities related to the contingent consideration balance for the nine months ended September 30, 2017 .</t>
  </si>
  <si>
    <t>Goodwill and Intangible Assets Disclosure [Abstract]</t>
  </si>
  <si>
    <t>Goodwill The following is a summary of the goodwill balance for each reportable segment as of September 30, 2017 (in thousands): North America International Total Net goodwill as of December 31, 2016 $ 170,757 $ 31,943 $ 202,700 Foreign exchange impact 52 3,953 4,004 Net goodwill as of September 30, 2017 $ 170,807 $ 35,897 $ 206,704 Goodwill represents the excess of purchase price and related costs over the value assigned to the net tangible and identifiable intangible assets of businesses acquired. In accordance with ASC 350, Intangibles – Goodwill and Other ("ASC 350"), goodwill is not amortized, but instead is tested for impairment annually, or more frequently if circumstances indicate a possible impairment may exist. Absent any interim indicators of impairment, the Company tests for goodwill impairment as of the first day of the fourth fiscal quarter of each year. The fair value estimates used in the goodwill impairment analysis require significant judgment. The Company's fair value estimates for purposes of performing the analysis are considered Level 3 fair value measurements. The fair value estimates were based on assumptions that management believes to be reasonable, but that are inherently uncertain, including estimates of future revenues and operating margins and assumptions about the overall economic climate and the competitive environment for the business. The Company assesses for goodwill impairment each reporting period and does not believe that goodwill is impaired as of September 30, 2017 .</t>
  </si>
  <si>
    <t>Other Intangible Assets</t>
  </si>
  <si>
    <t>Other Intangible Assets The following is a summary of the Company’s other intangible assets as of September 30, 2017 and December 31, 2016 (in thousands): September 30, December 31, 2016 Weighted Average Life Customer lists $ 74,408 $ 72,667 13.6 Non-compete agreements 962 943 4.1 Trade names 2,510 2,510 13.3 Patents 57 57 9.0 77,938 76,177 Less accumulated amortization (49,193 ) (44,639 ) Intangible assets, net $ 28,745 $ 31,538 In accordance with ASC 350, the Company amortizes its intangible assets with finite lives over their respective estimated useful lives and reviews for impairment whenever impairment indicators exist.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results of operations. The Company’s intangible assets consist of customer lists, non-compete agreements, trade names and patents. The Company’s customer lists, which have an estimated weighted-average useful life of approximately fourteen years, are being amortized using the economic life method. The Company’s non-compete agreements, trade names and patents are being amortized on a straight-line basis over their estimated weighted-average useful lives of approximately four years, thirteen years and nine years, respectively. Amortization expense related to these intangible assets was $1.2 million and $1.4 million for the three months ended September 30, 2017 and 2016 , respectively, and $3.7 million and $4.2 million for the nine months ended September 30, 2017 and 2016 , respectively. The estimated amortization expense for the remainder of 2017 and each of the next five years and thereafter is as follows (in thousands): Remainder of 2017 $ 1,234 2018 4,559 2019 4,326 2020 4,316 2021 4,194 Thereafter 10,117 $ 28,745</t>
  </si>
  <si>
    <t>Restructuring Activities and Other Charges</t>
  </si>
  <si>
    <t>Restructuring and Related Activities [Abstract]</t>
  </si>
  <si>
    <t>Restructuring Activities and Other Charges On December 14, 2015, the Company approved a global realignment plan that allowed the Company to more efficiently meet client needs across its international platform. Through improved integration of global resources, the plan created back office and other efficiencies and allowed for the elimination of approximately 100 positions. In connection with these actions, the Company incurred pre-tax cash restructuring charges of $6.7 million , the majority of which were recognized during 2016. These cash charges included approximately $5.6 million for employee severance and related benefits and $1.1 million for lease and contract terminations and other associated costs. The charges were all incurred by the end of 2016 with payouts of the charges occurring in 2017. As required by law, the Company consulted with each of the affected countries’ local Works Councils throughout the plan. For the three and nine months ended September 30, 2017 , the Company recognized no additional restructuring charges related to this plan, as the plan was completed by the end of 2016. The following table summarizes the accrued restructuring activities for this plan for the nine months ended September 30, 2017 (in thousands): Employee Severance and Related Benefits Lease and Contract Termination Costs Other Total Balance at December 31, 2016 $ 1,349 $ 17 $ 200 $ 1,566 Cash payments (397 ) (17 ) (200 ) (614 ) Balance at September 30, 2017 $ 952 $ — $ — $ 952 As of September 30, 2016, the Company recognized $5.5 million in restructuring charges related to this plan, of which $ 0.3 million , $4.2 million and $1.0 million related to the North America, International and Other segments, respectively.</t>
  </si>
  <si>
    <t>Income Taxes</t>
  </si>
  <si>
    <t>Income Tax Disclosure [Abstract]</t>
  </si>
  <si>
    <t>Income Taxes The Company's tax provision for interim periods is determined using an estimate of its annual effective tax rate, adjusted for discrete items. The Company’s reported effective income tax rate was 34.5% and 42.7% for the three months ended September 30, 2017 and 2016 , respectively, and 35.7% and 109.2% for the nine months ended September 30, 2017 and 2016 . The Company’s effective incom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 The effective tax rates were affected by the fair value changes to contingent consideration in each period. Portions of the total amount recognized from fair value changes to contingent consideration relate to non-taxable acquisitions for which deferred taxes are not recognized, consistent with the treatment of goodwill and intangible assets for those acquisitions under U.S. GAAP. In the three months ended September 30, 2017 and 2016 , $0.2 million of income and $0.8 million of expense, respectively, was recognized from fair value changes to contingent consideration. In the nine months ended September 30, 2017 and 2016 , expense of $0.7 million and $10.0 million , respectively, was recognized from fair value changes to contingent consideration. The effective tax rate for the three and nine months ended September 30, 2017 was favorably impacted by $0.1 million and unfavorably impacted by $0.1 million , respectively, of stock-based compensation activity due to the adoption ASU 2016-09 on January 1, 2017. Valuation allowances are recorded to reduce deferred tax assets when it is more likely than not that a tax benefit will expire unutilized. At the end of each reporting period, the Company reviews the realizability of its deferred tax assets. During the second quarter of 2017, the valuation allowance balance was decreased for a Peruvian valuation allowance adjustment. The Company believed sufficient positive evidence existed to release the valuation allowance, therefore, the Company adjusted the valuation allowance by $0.8 million , resulting in a $0.2 million benefit to income tax expense for the nine months ended September 30, 2017 . Additionally, the Company continues to incur losses in jurisdictions which have valuation allowances against tax loss carryforwards, so a tax benefit has not been recognized in the financial statements for these losses.</t>
  </si>
  <si>
    <t>Earnings Per Share</t>
  </si>
  <si>
    <t>Earnings Per Share [Abstract]</t>
  </si>
  <si>
    <t>Earnings Per Share Basic earnings (loss) per common share is calculated by dividing net income (loss) by the weighted average number of common shares outstanding for the period. Diluted earnings (loss) per share is calculated by dividing net income (loss) by the weighted average shares outstanding assuming dilution. Dilutive common shares outstanding is computed using the Treasury Stock Method and reflects the additional shares that would be outstanding if dilutive stock options were exercised and restricted stock and restricted stock units were settled for common shares during the period. In addition, dilutive shares would include any shares issuable related to PSUs for which the performance conditions have been met as of the end of the period. During the three months ended September 30, 2017 and 2016 , an aggregate of 1.3 million and 2.5 million options and restricted common shares, respectively, and during the nine months ended September 30, 2017 and 2016 , an aggregate of 2.4 million and 4.0 million options and restricted common shares, respectively, were excluded from the calculation as these options and restricted common shares were anti-dilutive. The computations of basic and diluted earnings (loss) per common share for three and nine months ended September 30, 2017 and 2016 are as follows (in thousands, except per share amounts): Three Months Ended September 30, Nine Months Ended September 30, 2017 2016 2017 2016 Numerator: Net income (loss) $ 7,528 $ 4,341 $ 17,479 $ (676 ) Denominator: Weighted-average shares outstanding – basic 53,964 53,818 53,962 53,536 Effect of dilutive securities: Employee and director stock options and restricted common shares 1,225 817 1,165 — Contingently issuable shares — 137 — — Weighted-average shares outstanding – diluted 55,189 54,772 55,127 53,536 Basic earnings (loss) per share $ 0.14 $ 0.08 $ 0.32 $ (0.01 ) Diluted earnings (loss) per share $ 0.14 $ 0.08 $ 0.32 $ (0.01 )</t>
  </si>
  <si>
    <t>Accumulated Other Comprehensive Loss</t>
  </si>
  <si>
    <t>Accumulated Other Comprehensive Income (Loss), Net of Tax [Abstract]</t>
  </si>
  <si>
    <t>Accumulated Other Comprehensive (Loss)</t>
  </si>
  <si>
    <t>Accumulated Other Comprehensive Loss The table below presents changes in the components of accumulated other comprehensive loss for the three and nine months ended September 30, 2017 and 2016 (in thousands): Three Months Ended September 30, 2017 2016 Foreign currency translation adjustments Foreign currency translation adjustments Balance, beginning of period $ (14,940 ) $ (15,853 ) Other comprehensive income before reclassifications 2,168 335 Net current-period other comprehensive income 2,168 335 Balance, end of period $ (12,772 ) $ (15,518 ) Nine Months Ended September 30, 2017 2016 Foreign currency translation adjustments Foreign currency translation adjustments Balance, beginning of period $ (20,799 ) $ (13,993 ) Other comprehensive income (loss) before reclassifications 8,027 (1,525 ) Net current-period other comprehensive income (loss) 8,027 (1,525 ) Balance, end of period $ (12,772 ) $ (15,518 )</t>
  </si>
  <si>
    <t>Related Party Transactions</t>
  </si>
  <si>
    <t>Related Party Transactions [Abstract]</t>
  </si>
  <si>
    <t>Related Party Transactions The Company provides print procurement services to Arthur J. Gallagher &amp; Co. J. Patrick Gallagher, Jr., a member of the Company’s Board of Directors, is the Chairman, President and Chief Executive Officer of Arthur J. Gallagher &amp; Co. and has a direct ownership interest in Arthur J. Gallagher &amp; Co. The total amount billed for such print procurement services during the three months ended September 30, 2017 and 2016 was $0.5 million and $0.4 million , respectively, and $1.3 million and $ 1.3 million during the nine months ended September 30, 2017 and 2016 , respectively. Additionally, Arthur J. Gallagher &amp; Co. has provided insurance brokerage and risk management services to the Company. As consideration of these services, Arthur J. Gallagher &amp; Co. billed the Company $0.1 million and $0.0 million for the three months ended September 30, 2017 and 2016 , respectively, and $0.1 million and $0.2 million for the nine months ended September 30, 2017 and 2016 , respectively. The net amount receivable from Arthur J. Gallagher &amp; Co. was $0.3 million and $0.4 million as of September 30, 2017 and December 31, 2016 , respectively.</t>
  </si>
  <si>
    <t>Fair Value Measurement</t>
  </si>
  <si>
    <t>Fair Value Disclosures [Abstract]</t>
  </si>
  <si>
    <t>Fair Value Measurement AS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As of September 30, 2017 the Company no longer has any Level 3 assets or liabilities remaining on its condensed consolidated financial statements as a result of the finalization of the contingent consideration liabilities discussed in Note 2. As of December 31, 2016, the only Level 3 liabilities on the Company's financial statements related to its potential contingent consideration payments from acquisitions occurring subsequent to January 1, 2009. The fair value of the liabilities determined by this analysis was primarily driven by the probability of reaching the performance measures required by the applicable purchase agreements and the associated discount rates. Probabilities were estimated by reviewing financial forecasts and assessing the likelihood of reaching the required performance measures based on factors specific to each acquisition as well as the Company’s historical experience with similar arrangements. If an acquisition reached the required performance measure, the estimated probability would be increased to 100% and reclassified to due to seller, and if the measure was not reached, the probability would have been reduced to reflect the amount earned, if any, depending on the terms of the agreement. Discount rates were determined by applying a risk premium to a risk-free interest rate. The following table sets forth the Company’s financial assets and financial liabilities measured at fair value on a recurring basis and the basis of measurement at September 30, 2017 and December 31, 2016 (in thousands): At September 30, 2017 Total Fair Value Measurement Quoted Prices in Active Markets for Identical Assets (Level 1) Significant Other Observable Inputs (Level 2) Significant Unobservable Inputs (Level 3) Liabilities: Contingent consideration $ — $ — $ — $ — At December 31, 2016 Total Fair Value Measurement Quoted Prices in Active Markets for Identical Assets (Level 1) Significant Other Observable Inputs (Level 2) Significant Unobservable Inputs (Level 3) Liabilities: Contingent consideration $ 19,283 $ — $ — $ 19,283 The following table provides a reconciliation of the beginning and ending balances for the liabilities measured at fair value using significant unobservable inputs (Level 3) (in thousands): Fair Value Measurements at Reporting Date Using Significant Unobservable Inputs (Level 3) Contingent Consideration Balance as of December 31, 2016 $ (19,283 ) Change in fair value (1) (677 ) Contingent Consideration paid in cash 15,345 Contingent Consideration paid in stock 4,678 Foreign exchange impact (2) (63 ) Balance as of September 30, 2017 $ — (1) Adjustments to original contingent consideration obligations recorded were the result of using revised financial forecasts and actuals and updated fair value measurements. These changes are recognized within operating expenses on the condensed consolidated statement of comprehensive income (loss). (2) Changes in the contingent consideration liability which are caused by foreign exchange rate fluctuations are recognized in other comprehensive loss.</t>
  </si>
  <si>
    <t>Commitments and Contingencies</t>
  </si>
  <si>
    <t>Commitments and Contingencies Disclosure [Abstract]</t>
  </si>
  <si>
    <t>Commitments and Contingencies In October 2013, the Company removed the former owner of Productions Graphics from his role as President of Productions Graphics, the Company’s French subsidiary. He had been in that role since the Company’s 2011 acquisition of Productions Graphics, a European business then principally owned by him. In December 2013, the former owner of Productions Graphics initiated a wrongful termination claim in the Commercial Court of Paris seeking approximately €0.7 million (approximately $0.7 million ) in fees and damages. In anticipation of this claim, in November 2013, he also obtained a judicial asset attachment order in the amount of €0.7 million (approximately $1.0 million ) as payment security; the attachment order was confirmed in January 2014, and the Company filed an appeal of the order. In March 2015, the appellate court ruled in the Company’s favor in the attachment proceedings, releasing all attachments. The Company disputes the allegations of the former owner of Productions Graphics and intends to vigorously defend these matters. In February 2014, based on a review the Company initiated into certain transactions associated with the former owner of Productions Graphics, the Company concluded that he had engaged in fraud by inflating the results of the Productions Graphics business in order to induce the Company to pay him €7.1 million in contingent consideration pursuant to the acquisition agreement. In light of those findings, in February 2014, the Company filed a criminal complaint in France seeking to redress the harm caused by his conduct and this proceeding is currently pending. In addition, in September 2015, the Company initiated a civil claim in the Paris Commercial Court against the former owner of Productions Graphics, seeking civil damages to redress these same harms. In addition to these pending matters, there may be other potential disputes between the Company and the former owner of Productions Graphics relating to the acquisition agreement. The Company had paid €5.8 million (approximately $8.0 million ) in fixed consideration and €7.1 million (approximately $9.4 million ) in contingent consideration to the former owner of Productions Graphics; the remaining maximum contingent consideration under the acquisition agreemen t was €34.5 million (approximately $37.6 million ) and the Company has determined that none of this amount was earned and payable. In January 2014, a former finance employee of Productions Graphics initiated wrongful termination and overtime claims in the Labor Court of Boulogne-Billancourt, and he currently seeks damages of approximately €0.6 million (approximately $0.7 million ). The Company disputes these allegations and intends to vigorously defend these matters. In addition, the Company’s criminal complaint in France, described above, seeks to redress harm caused by this former employee in light of his participation in the fraudulent transactions described above. The labor claim has been stayed in deference to the Company’s related criminal complaint.</t>
  </si>
  <si>
    <t>Revolving Credit Facilities</t>
  </si>
  <si>
    <t>Debt Disclosure [Abstract]</t>
  </si>
  <si>
    <t>Revolving Credit Facilities The Company entered into a Credit Agreement, dated as of August 2, 2010, subsequently amended most recently as of February 3, 2017, among the Company, the lenders party thereto and Bank of America, N.A., as Administrative Agent (the “Credit Agreement”). The Credit Agreement includes a revolving commitment amount of $175 million in the aggregate with a maturity date of September 25, 2019 , and provides the Company the right to increase the aggregate commitment amount by an additional $50 million . Outstanding borrowings under the revolving credit facility are guaranteed by the Company’s material domestic subsidiaries, as defined in the Credit Agreement. The Company’s obligations under the Credit Agreement and such domestic subsidiaries’ guaranty obligations are secured by substantially all of their respective assets. The ranges of applicable rates charged for interest on outstanding loans and letters of credit are 125 - 250 basis point spread for letter of credit fees and loans based on the Eurodollar rate and 25 - 150 basis point spread for loans based on the base rate. The terms of the Credit Agreement include various covenants, including covenants that require the Company to maintain a maximum leverage ratio and a minimum interest coverage ratio. The Credit Agreement requires the Company to maintain a leverage ratio of no more than 3.0 to 1.0 for the trailing twelve months ended September 30, 2017 and 3.0 to 1.0 for each period thereafter. The Company is also required to maintain an interest coverage ratio of no less than 5.0 to 1.0. The Company is in compliance with all debt covenants as of September 30, 2017 . At September 30, 2017 , the Company had $24.0 million of unused availability under the Credit Agreement and $0.8 million of letters of credit which have not been drawn upon. The book value of the debt under this Credit Agreement is considered to approximate its fair value as of September 30, 2017 as the interest rates are considered in line with current market rates. On February 22, 2016, the Company entered into a Revolving Credit Facility (the “Facility”) with Bank of America N.A. to support ongoing working capital needs of the Company. The Facility includes a revolving commitment amount of $5.0 million whereby maturity dates vary based on each individual drawdown. Outstanding borrowings under the Facility are guaranteed by the Company’s assets. Borrowings and repayments are made in renminbi, the official Chinese currency. The applicable interest rate is 110% of the People’s Bank of China’s base rate. The terms of the Facility include limitations on use of funds for working capital purposes as well as customary representations and warranties made by the Company. At September 30, 2017 , the Company had $3.9 million of unused availability under the Facility.</t>
  </si>
  <si>
    <t>Share Repurchase Program</t>
  </si>
  <si>
    <t>Equity [Abstract]</t>
  </si>
  <si>
    <t>Share Repurchase Program On February 12, 2015, the Company announced that its Board of Directors approved a share repurchase program authorizing the repurchase of up to an aggregate of $20 million of its common stock through open market and privately negotiated transactions over a two -year period. On November 2, 2016, the Board of Directors approved a two-year extension to the share repurchase program through February 28, 2019. On May 4, 2017, the Board of Directors authorized the repurchase of up to an additional $30.0 million of its common stock through open market and privately negotiated transactions over a two-year period ending May 31, 2019. The timing and amount of any share repurchases will be determined based on market conditions, share price and other factors, and the program may be discontinued or suspended at any time. Repurchases will be made in compliance with SEC rules and other legal requirements. During the nine months ended September 30, 2017 , the Company repurchased 1,028,654 shares of its common stock for $10.0 million in the aggregate at an average cost of $9.76 per share under this program. No shares were repurchased under this plan for the three months ended September 30, 2017 . During the three and nine months ended September 30, 2016 , the Company did not repurchase any shares of its common stock under this program. Shares repurchased under this program are recorded at acquisition cost, including related expenses.</t>
  </si>
  <si>
    <t>Business Segments</t>
  </si>
  <si>
    <t>Segment Reporting [Abstract]</t>
  </si>
  <si>
    <t>Business Segments Segment information is prepared on the same basis that our Chief Executive Officer, who is our chief operating decision maker (“CODM”), manages the segments, evaluates financial results, and makes key operating decisions. The Company is organized and managed as two business segments: North America and International. The North America segment includes operations in the United States and Canada; the International segment includes all other operations across Europe, Asia, Mexico, Central America and South America; Other consists of intersegment eliminations, shared service activities and unallocated corporate expenses. All transactions between segments are presented at their gross amounts and eliminated through Other. Management evaluates the performance of its operating segments based on revenues and Adjusted EBITDA, which is a non-GAAP financial measure. The accounting policies of each of the operating segments are the same as those described in the summary of significant accounting policies in Note 1. Adjusted EBITDA represents income from operations excluding depreciation and amortization, stock-based compensation expense, income/expense related to changes in the fair value of contingent consideration liabilities and restructuring and other charges. Management does not evaluate the performance of its operating segments using asset measures. The table below presents financial information for the Company’s reportable segments and Other for the three and nine month periods noted (in thousands): North America International Other Total Three Months Ended September 30, 2017: Revenue from third parties $ 196,966 $ 91,420 $ — $ 288,386 Revenue from other segments 1,294 4,761 (6,055 ) — Total revenue 198,260 96,181 (6,055 ) 288,386 Adjusted EBITDA (1) 20,827 6,865 (8,917 ) 18,775 Three Months Ended September 30, 2016: Revenue from third parties $ 185,199 $ 94,794 $ — $ 279,993 Revenue from other segments 3,401 9,065 (12,466 ) — Total revenue 188,600 103,859 (12,466 ) 279,993 Adjusted EBITDA (1) 16,411 7,444 (6,935 ) 16,920 North America International Other Total Nine Months Ended September 30, 2017 Revenue from third parties $ 569,440 $ 265,866 $ — $ 835,306 Revenue from other segments 4,136 11,108 (15,244 ) — Total revenue 573,576 276,974 (15,244 ) 835,306 Adjusted EBITDA (1) 57,827 16,314 (26,453 ) 47,688 Nine Months Ended September 30, 2016 Revenue from third parties $ 550,561 $ 269,725 $ — $ 820,286 Revenue from other segments 5,048 16,573 (21,621 ) — Total revenue 555,609 286,298 (21,621 ) 820,286 Adjusted EBITDA (1) 48,209 17,482 (22,284 ) 43,407 (1) Adjusted EBITDA, which represents income from operations with the addition of depreciation and amortization, stock-based compensation expense, change in the fair value of contingent consideration liabilities, restructuring, business development realignment costs, and professional fees related to ASC 606 implementation,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 The table below reconciles the total of the reportable segments' Adjusted EBITDA and the Adjusted EBITDA included in Other to income before income taxes (in thousands): Three Months Ended September 30, Nine Months Ended September 30, 2017 2016 2017 2016 Adjusted EBITDA 18,775 16,920 47,688 43,407 Depreciation and amortization (3,317 ) (5,066 ) (9,403 ) (14,382 ) Stock-based compensation expense (2,375 ) (1,740 ) (5,296 ) (4,097 ) Change in fair value of contingent consideration 167 (788 ) (677 ) (9,975 ) Restructuring and other charges — (466 ) — (4,433 ) Business development realignment (1) (715 ) — (715 ) — Professional fees related to ASC 606 implementation (300 ) — (300 ) — Income from operations 12,235 8,860 31,297 10,520 Interest income 31 26 77 63 Interest expense (1,198 ) (1,191 ) (3,239 ) (3,252 ) Other, net 427 (114 ) (962 ) 16 Income before income taxes $ 11,495 $ 7,581 $ 27,173 $ 7,347 (1) Includes accrued severance and other employee costs related to a realignment of the sales organization during the third quarter of 2017.</t>
  </si>
  <si>
    <t>Summary of Significant Accounting Policies (Policies)</t>
  </si>
  <si>
    <t>Basis of Presentation of Interim Financial Statements</t>
  </si>
  <si>
    <t>Basis of Presentation of Interim Financial Statements The accompanying unaudited condensed consolidated financial statements of InnerWorkings, Inc. and subsidiaries (the “Company”) included herein have been prepared to conform to the rules and regulations of the Securities and Exchange Commission (“SEC”) and accounting principles generally accepted in the United States (“GAAP”) for interim financial information. Certain information and footnote disclosures normally included in financial statements prepared in accordance with GAAP have been condensed or omitted pursuant to such rules and regulations. In the opinion of management, all adjustments considered necessary for a fair presentation of the accompanying unaudited financial statements have been included, and all adjustments are of a normal and recurring nature. The operating results for the three and nine months ended September 30, 2017 are not necessarily indicative of the results to be expected for the full year ending December 31, 2017 . These condensed interim consolidated financial statements and notes should be read in conjunction with the Company’s Consolidated Financial Statements and Notes thereto as of and for the year ended December 31, 2016 included in the Company’s Annual Report on Form 10-K filed with the SEC on March 9, 2017.</t>
  </si>
  <si>
    <t>Description of the Business</t>
  </si>
  <si>
    <t>Description of the Business The Company was incorporated in the state of Delaware on January 3, 2006. The Company is a leading global marketing execution firm for some of the world's most marketing intensive companies, including those in the Fortune 1000, across a wide range of industries. As a comprehensive outsourced enterprise solution, the Company leverages proprietary technology, an extensive supplier network and deep domain expertise to streamline the creation, production and distribution of marketing and promotional materials, signage and displays, retail experiences, events and promotions and packaging across every major market worldwide. The items the Company sources are generally procured through the marketing supply chain and are referred to collectively as marketing materials. The Company’s technology and database of information is designed to capitalize on excess manufacturing capacity and other inefficiencies in the traditional marketing and print supply chain to obtain favorable pricing and to deliver high-quality products and services. The Company is organized and managed as two business segments, North America and International, and is viewed as two operating segments by the chief operating decision maker for purposes of resource allocation and assessing performance. See Note 14 for further information about the Company’s reportable segments.</t>
  </si>
  <si>
    <t>Preparation of Financial Statements and Use of Estimates</t>
  </si>
  <si>
    <t>Preparation of Financial Statements and Use of Estimates The preparation of the consolidated financial statements is in conformity with accounting principles generally accepted in the United States ("GAAP").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On an ongoing basis, the Company evaluates its estimates, including those related to product returns, allowance for doubtful accounts, inventories and inventory valuation, valuation and impairments of goodwill and long-lived assets, income taxes, accrued bonus, contingencies, stock-based compensation and litigation costs.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may differ from those estimates.</t>
  </si>
  <si>
    <t>Foreign Currency Translation</t>
  </si>
  <si>
    <t>Foreign Currency Translation 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t>
  </si>
  <si>
    <t>Revenue Recognition</t>
  </si>
  <si>
    <t>Revenue Recognition The Company recognizes revenue upon meeting all of the following revenue recognition criteria, which is typically met upon shipment or delivery of our products to customers: (i) persuasive evidence of an arrangement exists through customer contracts and orders, (ii) the customer takes title and assumes the risks and rewards of ownership, (iii) the sales price charged is fixed or determinable as evidenced by customer contracts and orders and (iv) collectability is reasonably assured. Unbilled revenue represents shipments that have been made to customers for which the related account receivable has not yet been invoiced. In accordance with Financial Accounting Standards Board (“FASB”) Accounting Standards Codification (“ASC”) 605-45, Revenue Recognition – Principal Agent Considerations , the Company generally reports revenue on a gross basis because the Company is the primary obligor in its arrangements to procure marketing materials and other products for its customers. Under these arrangements, the Company is responsible for the fulfillment, including the acceptability, of the printed materials and other products. In addition, the Company: (i) determines which suppliers are included in its network, (ii) has discretion to select from among the suppliers within its network, (iii) is obligated to pay its suppliers regardless of whether the Company is paid by its customers and (iv) has reasonable latitude to establish exchange price. In some transactions, the Company also has general inventory risk and is involved in the determination of the nature or characteristics of the printed materials and products. When the Company is not the primary obligor, revenue is reported on a net basis. The Company recognizes revenue for creative, design, installation, warehousing and other services provided to its customers which may be delivered in conjunction with the procurement of marketing materials at the time when delivery and customer acceptance occur and all other revenue recognition criteria are met. When provided on a stand-alone basis, the Company recognizes revenue for these services upon completion of the service. Service revenue has not been material to the Company’s overall revenue to date. The Company records taxes collected from customers and remitted to governmental authorities on a net basis.</t>
  </si>
  <si>
    <t>Stock-Based Compensation</t>
  </si>
  <si>
    <t>Stock-Based Compensation The Company accounts for stock-based compensation awards to employees and directors in accordance with ASC 718, Compensation – Stock Compensation . Compensation expense is measured by determining the fair value of each award using the Black-Scholes option valuation model for stock options or the closing share price on the grant date for restricted shares and performance share units. The fair value is then recognized over the requisite service period of the awards, which is generally the vesting period, on a straight-line basis for the entire award. On June 1, 2017, the Compensation Committee approved, pursuant to the 2006 Stock Incentive Plan, awards of performance share units (“PSUs”) for certain executive officers and employees. The PSUs are performance-based awards that will settle in shares of the Company's common stock, in an amount between 0% and 200% of the target award level, based on the cumulative adjusted earnings per share and the return on invested capital achieved by the Company between April 1, 2017 and December 31, 2019. Compensation expense for PSUs is measured by determining the fair value of the award using the closing share price on the grant date and is recognized ratably from the grant date to the vesting date for the number of awards expected to vest. The amount of compensation expense recognized for PSUs is dependent upon a quarterly assessment of the likelihood of achieving the performance conditions. Stock-based compensation cost recognized during the period is based on the full grant date fair value of the share-based payment awards adjusted for any forfeitures during the period. The Company recorded $2.4 million and $1.7 million in stock-based compensation expense for the three months ended September 30, 2017 and 2016 , respectively, and $5.3 million and $4.1 million for the nine months ended September 30, 2017 and 2016 , respectively.</t>
  </si>
  <si>
    <t>Recent Accounting Pronouncements</t>
  </si>
  <si>
    <t xml:space="preserve"> Recent Accounting Pronouncements In May 2017, the FASB issued Accounting Standards Update No. 2017-09, Scope of Modification Accounting ("ASU 2017-09"), which amends ASC 718, Compensation - Stock Compensation. This ASU amends the scope of modification accounting for share-based payment arrangements, provides guidance on the types of changes to the terms or conditions of share-based payment awards to which an entity would be required to apply modification accounting. The new guidance will allow companies to make certain changes to awards without accounting for them as modifications. It does not change the accounting for modifications. The new guidance will be applied prospectively to awards modified on or after the adoption date. This new guidance is effective for interim and annual reporting periods beginning after December 15, 2017 with early adoption permitted. The Company is currently evaluating the impact of adopting this standard on its consolidated financial statements. In January 2017, the FASB issued Accounting Standards Update No. 2017-04, Simplifying the Test for Goodwill Impairment ("ASU 2017-04"), which simplified the accounting for goodwill impairment by removing Step 2 of the goodwill impairment test. This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standard is not expected to have a material impact on the consolidated financial statements and related disclosures. In August 2016, the FASB issued Accounting Standards Update No. 2016-15, Classification of Certain Cash Receipts and Cash Payments ("ASU 2016-15"), which amends ASC 230, Statement of Cash Flows . This ASU provides guidance on the statement of cash flows presentation of certain transactions where diversity in practice exists. The guidance is effective for interim and annual periods beginning after December 15, 2017 and early adoption is permitted. The Company is currently in the process of evaluating the impact of adoption of this ASU on the Company's consolidated financial statements. In March 2016, the FASB issued Accounting Standards Update No. 2016-09, Compensation - Stock Compensation (Topic 718): Improvements to Employee Share-Based Payment Accounting , ("ASU 2016-09") which simplifies several aspects of the accounting for share-based payment transactions, including the income tax consequences, classification of awards as either equity or liabilities and classification on the statement of cash flows. Under the standard, the income tax effect of awards is required to be recognized in the income statement when the awards vest or are settled, as opposed to in additional paid-in capital under Topic 718. The standard also provides an option to recognize gross share-based compensation expense with actual forfeitures recognized as they occur. ASU 2016-09 is effective for annual and interim periods beginning after December 15, 2016. This guidance can be applied either prospectively, retrospectively or using a modified retrospective transition method. The Company adopted all amendments to the standard at January 1, 2017. The amendments related to the classification of excess tax benefits on the statement of cash flows were adopted prospectively and the classification of employee taxes paid on the statement of cash flows when an employer withholds shares for tax-withholding purposes was adopted retrospectively. The adoption of both resulted in no prior period adjustments. With the adoption of the standards related to eliminating the requirement that excess tax benefits be realized before companies can recognize them and election to recognize forfeitures as they occur, the Company elected to use the modified retrospective method which resulted in changes to retained earnings, components of equity and net assets. The net cumulative effect of these changes resulted in a $2.1 million increase to additional paid in capital, a $1.5 million decrease to deferred tax liabilities and a $0.6 million decrease to retained earnings. In February 2016, the FASB issued Accounting Standards Update No. 2016-02, Leases (Topic 842) , ("ASU 2016-02") which increases transparency and comparability among organizations by recognizing lease assets and lease liabilities on the balance sheet and requires disclosure of key information about leasing arrangements. ASU 2016-02 requires lessees to recognize a right-of-use asset and a lease liability for most leases in the balance sheet as well as other qualitative and quantitative disclosures. The update is to be applied using a modified retrospective method and is effective for annual periods beginning after December 15, 2018 and interim periods within those annual periods. The Company is currently evaluating the impact of adopting this standard on its consolidated financial statements. In May 2014, the FASB issued Accounting Standards Update 2014-09, Revenue from Contracts with Customers (Topic 606) (“ASU 2014-09"), which outlines a single comprehensive model for entities to use in accounting for revenue using a five-step process that supersedes virtually all existing revenue guidance. ASU 2014-09 is based on principles that govern the recognition of revenue at an amount an entity expects to be entitled when products are transferred to customers. The FASB has issued several amendments to the standard since ASU 2014-09.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transition method). The Company will adopt the standard electing to use the modified retrospective transition method. The standard provides an option to apply the transition method to all contracts at the inception date or only to contracts that are not completed as of that date. At the current time, the Company only intends to apply the standard to contracts that are not completed as of December 31, 2017. Also, the Company anticipates disclosing the aggregate effect of contract modifications that occur before the beginning of the earliest reporting period presented (only for contracts not completed at the date of adoption). The Company continues to review the impact of the standard on all revenue transactions as well as assessing and implementing any potential changes to systems, processes and internal controls required to meet the standard’s reporting and disclosure requirements. While the review is not fully complete, the Company has identified certain areas of the standard that the Company is evaluating further such as principle versus agent considerations and the timing of revenue recognition. The Company does not currently expect significant changes in financial statement presentation and expects revenue will typically continue to be recognized at a point in time rather than over time. Those conclusions are subject to change as the review is completed in the fourth quarter of 2017. Under the current guidance, the Company defers revenue for inventory billed but not yet shipped. Under the standard, in certain situations the Company may be able to recognize revenue for inventory billed but not yet shipped, which could accelerate the timing, but not the total amount, of revenue recognized and would not impact the timing of cash flows. The Company cannot reasonably estimate quantitative information related to the impact of the standard on our financial statements at this time. The standard will be effective for annual reporting periods beginning after December 15, 2017. Earlier application is permitted only as of annual reporting periods beginning after December 15, 2016, including interim reporting periods within that reporting period. The Company will adopt the standard in the first quarter of 2018.</t>
  </si>
  <si>
    <t>Goodwill (Tables)</t>
  </si>
  <si>
    <t>Business Combination, Segment Allocation</t>
  </si>
  <si>
    <t>The following is a summary of the goodwill balance for each reportable segment as of September 30, 2017 (in thousands): North America International Total Net goodwill as of December 31, 2016 $ 170,757 $ 31,943 $ 202,700 Foreign exchange impact 52 3,953 4,004 Net goodwill as of September 30, 2017 $ 170,807 $ 35,897 $ 206,704</t>
  </si>
  <si>
    <t>Other Intangible Assets (Tables)</t>
  </si>
  <si>
    <t>Schedule Of Finite Lived And Indefinite Lived Intangible Assets</t>
  </si>
  <si>
    <t xml:space="preserve">The following is a summary of the Company’s other intangible assets as of September 30, 2017 and December 31, 2016 (in thousands): September 30, December 31, 2016 Weighted Average Life Customer lists $ 74,408 $ 72,667 13.6 Non-compete agreements 962 943 4.1 Trade names 2,510 2,510 13.3 Patents 57 57 9.0 77,938 76,177 Less accumulated amortization (49,193 ) (44,639 ) Intangible assets, net $ 28,745 $ 31,538 </t>
  </si>
  <si>
    <t>Schedule of Finite-Lived Intangible Assets, Future Amortization Expense</t>
  </si>
  <si>
    <t>The estimated amortization expense for the remainder of 2017 and each of the next five years and thereafter is as follows (in thousands): Remainder of 2017 $ 1,234 2018 4,559 2019 4,326 2020 4,316 2021 4,194 Thereafter 10,117 $ 28,745</t>
  </si>
  <si>
    <t>Restructuring Activities and Other Charges (Tables)</t>
  </si>
  <si>
    <t>Summary of Accrued Restructuring Activities</t>
  </si>
  <si>
    <t>The following table summarizes the accrued restructuring activities for this plan for the nine months ended September 30, 2017 (in thousands): Employee Severance and Related Benefits Lease and Contract Termination Costs Other Total Balance at December 31, 2016 $ 1,349 $ 17 $ 200 $ 1,566 Cash payments (397 ) (17 ) (200 ) (614 ) Balance at September 30, 2017 $ 952 $ — $ — $ 952</t>
  </si>
  <si>
    <t>Earnings Per Share (Tables)</t>
  </si>
  <si>
    <t>Schedule of Earnings Per Share, Basic and Diluted</t>
  </si>
  <si>
    <t>The computations of basic and diluted earnings (loss) per common share for three and nine months ended September 30, 2017 and 2016 are as follows (in thousands, except per share amounts): Three Months Ended September 30, Nine Months Ended September 30, 2017 2016 2017 2016 Numerator: Net income (loss) $ 7,528 $ 4,341 $ 17,479 $ (676 ) Denominator: Weighted-average shares outstanding – basic 53,964 53,818 53,962 53,536 Effect of dilutive securities: Employee and director stock options and restricted common shares 1,225 817 1,165 — Contingently issuable shares — 137 — — Weighted-average shares outstanding – diluted 55,189 54,772 55,127 53,536 Basic earnings (loss) per share $ 0.14 $ 0.08 $ 0.32 $ (0.01 ) Diluted earnings (loss) per share $ 0.14 $ 0.08 $ 0.32 $ (0.01 )</t>
  </si>
  <si>
    <t>Accumulated Other Comprehensive Loss (Tables)</t>
  </si>
  <si>
    <t>Schedule of Accumulated Other Comprehensive Loss</t>
  </si>
  <si>
    <t>The table below presents changes in the components of accumulated other comprehensive loss for the three and nine months ended September 30, 2017 and 2016 (in thousands): Three Months Ended September 30, 2017 2016 Foreign currency translation adjustments Foreign currency translation adjustments Balance, beginning of period $ (14,940 ) $ (15,853 ) Other comprehensive income before reclassifications 2,168 335 Net current-period other comprehensive income 2,168 335 Balance, end of period $ (12,772 ) $ (15,518 ) Nine Months Ended September 30, 2017 2016 Foreign currency translation adjustments Foreign currency translation adjustments Balance, beginning of period $ (20,799 ) $ (13,993 ) Other comprehensive income (loss) before reclassifications 8,027 (1,525 ) Net current-period other comprehensive income (loss) 8,027 (1,525 ) Balance, end of period $ (12,772 ) $ (15,518 )</t>
  </si>
  <si>
    <t>Fair Value Measurement (Tables)</t>
  </si>
  <si>
    <t>Schedule of Fair Value, Assets and Liabilities Measured on Recurring Basis</t>
  </si>
  <si>
    <t>The following table sets forth the Company’s financial assets and financial liabilities measured at fair value on a recurring basis and the basis of measurement at September 30, 2017 and December 31, 2016 (in thousands): At September 30, 2017 Total Fair Value Measurement Quoted Prices in Active Markets for Identical Assets (Level 1) Significant Other Observable Inputs (Level 2) Significant Unobservable Inputs (Level 3) Liabilities: Contingent consideration $ — $ — $ — $ — At December 31, 2016 Total Fair Value Measurement Quoted Prices in Active Markets for Identical Assets (Level 1) Significant Other Observable Inputs (Level 2) Significant Unobservable Inputs (Level 3) Liabilities: Contingent consideration $ 19,283 $ — $ — $ 19,283</t>
  </si>
  <si>
    <t>Fair Value, Liabilities Measured on Recurring Basis, Unobservable Input Reconciliation</t>
  </si>
  <si>
    <t>The following table provides a reconciliation of the beginning and ending balances for the liabilities measured at fair value using significant unobservable inputs (Level 3) (in thousands): Fair Value Measurements at Reporting Date Using Significant Unobservable Inputs (Level 3) Contingent Consideration Balance as of December 31, 2016 $ (19,283 ) Change in fair value (1) (677 ) Contingent Consideration paid in cash 15,345 Contingent Consideration paid in stock 4,678 Foreign exchange impact (2) (63 ) Balance as of September 30, 2017 $ — (1) Adjustments to original contingent consideration obligations recorded were the result of using revised financial forecasts and actuals and updated fair value measurements. These changes are recognized within operating expenses on the condensed consolidated statement of comprehensive income (loss). (2) Changes in the contingent consideration liability which are caused by foreign exchange rate fluctuations are recognized in other comprehensive loss.</t>
  </si>
  <si>
    <t>Business Segments (Tables)</t>
  </si>
  <si>
    <t>Schedule of Segment Reporting Information, by Segment</t>
  </si>
  <si>
    <t>The table below presents financial information for the Company’s reportable segments and Other for the three and nine month periods noted (in thousands): North America International Other Total Three Months Ended September 30, 2017: Revenue from third parties $ 196,966 $ 91,420 $ — $ 288,386 Revenue from other segments 1,294 4,761 (6,055 ) — Total revenue 198,260 96,181 (6,055 ) 288,386 Adjusted EBITDA (1) 20,827 6,865 (8,917 ) 18,775 Three Months Ended September 30, 2016: Revenue from third parties $ 185,199 $ 94,794 $ — $ 279,993 Revenue from other segments 3,401 9,065 (12,466 ) — Total revenue 188,600 103,859 (12,466 ) 279,993 Adjusted EBITDA (1) 16,411 7,444 (6,935 ) 16,920 North America International Other Total Nine Months Ended September 30, 2017 Revenue from third parties $ 569,440 $ 265,866 $ — $ 835,306 Revenue from other segments 4,136 11,108 (15,244 ) — Total revenue 573,576 276,974 (15,244 ) 835,306 Adjusted EBITDA (1) 57,827 16,314 (26,453 ) 47,688 Nine Months Ended September 30, 2016 Revenue from third parties $ 550,561 $ 269,725 $ — $ 820,286 Revenue from other segments 5,048 16,573 (21,621 ) — Total revenue 555,609 286,298 (21,621 ) 820,286 Adjusted EBITDA (1) 48,209 17,482 (22,284 ) 43,407 (1) Adjusted EBITDA, which represents income from operations with the addition of depreciation and amortization, stock-based compensation expense, change in the fair value of contingent consideration liabilities, restructuring, business development realignment costs, and professional fees related to ASC 606 implementation,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t>
  </si>
  <si>
    <t>Schedule Of Earnings Before Interest Tax Depreciation And Amortization Reconciliation</t>
  </si>
  <si>
    <t>The table below reconciles the total of the reportable segments' Adjusted EBITDA and the Adjusted EBITDA included in Other to income before income taxes (in thousands): Three Months Ended September 30, Nine Months Ended September 30, 2017 2016 2017 2016 Adjusted EBITDA 18,775 16,920 47,688 43,407 Depreciation and amortization (3,317 ) (5,066 ) (9,403 ) (14,382 ) Stock-based compensation expense (2,375 ) (1,740 ) (5,296 ) (4,097 ) Change in fair value of contingent consideration 167 (788 ) (677 ) (9,975 ) Restructuring and other charges — (466 ) — (4,433 ) Business development realignment (1) (715 ) — (715 ) — Professional fees related to ASC 606 implementation (300 ) — (300 ) — Income from operations 12,235 8,860 31,297 10,520 Interest income 31 26 77 63 Interest expense (1,198 ) (1,191 ) (3,239 ) (3,252 ) Other, net 427 (114 ) (962 ) 16 Income before income taxes $ 11,495 $ 7,581 $ 27,173 $ 7,347</t>
  </si>
  <si>
    <t>Summary of Significant Accounting Policies (Details) $ in Thousands</t>
  </si>
  <si>
    <t>Jun. 01, 2017</t>
  </si>
  <si>
    <t>Sep. 30, 2017USD ($)</t>
  </si>
  <si>
    <t>Sep. 30, 2016USD ($)</t>
  </si>
  <si>
    <t>Sep. 30, 2017USD ($)Unit</t>
  </si>
  <si>
    <t>New Accounting Pronouncements or Change in Accounting Principle [Line Items]</t>
  </si>
  <si>
    <t>Number of reportable segments | Unit</t>
  </si>
  <si>
    <t>Effect of adoption of new accounting pronouncement</t>
  </si>
  <si>
    <t>Deferred Tax Asset [Domain]</t>
  </si>
  <si>
    <t>2006 Stock Incentive Plan | Minimum | Performance-based awards</t>
  </si>
  <si>
    <t>Amount to be settled of target award level (as a percent)</t>
  </si>
  <si>
    <t>0.00%</t>
  </si>
  <si>
    <t>2006 Stock Incentive Plan | Maximum | Performance-based awards</t>
  </si>
  <si>
    <t>200.00%</t>
  </si>
  <si>
    <t>Contingent Consideration - Contingent Consideration (Details) - USD ($) $ in Thousands</t>
  </si>
  <si>
    <t>Fair value measurement probability percentage</t>
  </si>
  <si>
    <t>100.00%</t>
  </si>
  <si>
    <t>Payment Of Contingent Consideration</t>
  </si>
  <si>
    <t>Fair value of contingent consideration adjustment expense (income)</t>
  </si>
  <si>
    <t>Goodwill (Details)</t>
  </si>
  <si>
    <t>Goodwill [Roll Forward]</t>
  </si>
  <si>
    <t>Net goodwill as of December 31, 2016</t>
  </si>
  <si>
    <t>Foreign exchange impact</t>
  </si>
  <si>
    <t>Net goodwill as of September 30, 2017</t>
  </si>
  <si>
    <t>North America [Member]</t>
  </si>
  <si>
    <t>International [Member]</t>
  </si>
  <si>
    <t>Other Intangible Assets - Schedule of Other Intangible Assets (Details) - USD ($)</t>
  </si>
  <si>
    <t>Acquired Finite-Lived Intangible Assets [Line Items]</t>
  </si>
  <si>
    <t>Finite-lived intangible assets, gross</t>
  </si>
  <si>
    <t>Less accumulated amortization</t>
  </si>
  <si>
    <t>Trade names [Member]</t>
  </si>
  <si>
    <t>Acquired finite-lived intangible assets, weighted average useful life</t>
  </si>
  <si>
    <t>13 years 3 months 18 days</t>
  </si>
  <si>
    <t>Customer lists [Member]</t>
  </si>
  <si>
    <t>13 years 7 months 6 days</t>
  </si>
  <si>
    <t>Noncompete agreements [Member]</t>
  </si>
  <si>
    <t>4 years 1 month 6 days</t>
  </si>
  <si>
    <t>Patents [Member]</t>
  </si>
  <si>
    <t>9 years</t>
  </si>
  <si>
    <t>Other Intangible Assets - Additional Information (Details) - USD ($) $ in Millions</t>
  </si>
  <si>
    <t>Amortization Of Intangible Assets</t>
  </si>
  <si>
    <t>Other Intangible Assets - Schedule of Other Intangible Amortization (Details)</t>
  </si>
  <si>
    <t>Remainder of 2017</t>
  </si>
  <si>
    <t>Thereafter</t>
  </si>
  <si>
    <t>Finite-Lived Intangible Assets, Net</t>
  </si>
  <si>
    <t>Restructuring Activities and Other Charges (Details) $ in Thousands</t>
  </si>
  <si>
    <t>Dec. 14, 2015employee</t>
  </si>
  <si>
    <t>Restructuring Reserve [Roll Forward]</t>
  </si>
  <si>
    <t>Balance at December 31, 2016</t>
  </si>
  <si>
    <t>Cash payments</t>
  </si>
  <si>
    <t>Balance at September 30, 2017</t>
  </si>
  <si>
    <t>Number of positions eliminated | employee</t>
  </si>
  <si>
    <t>Restructuring charges</t>
  </si>
  <si>
    <t>Other Segments [Member]</t>
  </si>
  <si>
    <t>Employee Severance [Member]</t>
  </si>
  <si>
    <t>Contract Termination [Member]</t>
  </si>
  <si>
    <t>Other Restructuring [Member]</t>
  </si>
  <si>
    <t>Income Taxes (Details) - USD ($) $ in Thousands</t>
  </si>
  <si>
    <t>Effective income tax rate percentage</t>
  </si>
  <si>
    <t>34.50%</t>
  </si>
  <si>
    <t>42.70%</t>
  </si>
  <si>
    <t>35.70%</t>
  </si>
  <si>
    <t>109.20%</t>
  </si>
  <si>
    <t>Unfavorable impact on effective tax rate due to adoption of ASU 2016-09</t>
  </si>
  <si>
    <t>Valuation Allowance [Line Items]</t>
  </si>
  <si>
    <t>Benefit to income tax expense</t>
  </si>
  <si>
    <t>Peruvian deferred tax assets</t>
  </si>
  <si>
    <t>Release of valuation allowance</t>
  </si>
  <si>
    <t>Earnings Per Share - Additional Information (Details) - shares</t>
  </si>
  <si>
    <t>Options and restricted common shares excluded from earnings per share calculation (in shares)</t>
  </si>
  <si>
    <t>Earnings Per Share - Schedule of Basic and Diluted Earnings per Share (Details) - USD ($) $ / shares in Units, $ in Thousands</t>
  </si>
  <si>
    <t>Numerator:</t>
  </si>
  <si>
    <t>Denominator:</t>
  </si>
  <si>
    <t>Weighted-average shares outstanding – basic (in shares)</t>
  </si>
  <si>
    <t>Effect of dilutive securities:</t>
  </si>
  <si>
    <t>Employee and director stock options and restricted common shares (in shares)</t>
  </si>
  <si>
    <t>Contingently issuable shares (in shares)</t>
  </si>
  <si>
    <t>Weighted-average shares outstanding – diluted (in shares)</t>
  </si>
  <si>
    <t>Basic earnings per share (in dollars per share)</t>
  </si>
  <si>
    <t>Diluted earnings per share (in dollars per share)</t>
  </si>
  <si>
    <t>Accumulated Other Comprehensive Loss (Details) - USD ($)</t>
  </si>
  <si>
    <t>Accumulated Other Comprehensive Income (Loss), Net of Tax [Roll Forward]</t>
  </si>
  <si>
    <t>Accumulated other comprehensive loss - Beginning Balance</t>
  </si>
  <si>
    <t>Other comprehensive income before reclassifications</t>
  </si>
  <si>
    <t>Net current-period other comprehensive income</t>
  </si>
  <si>
    <t>Accumulated other comprehensive loss - Ending Balance</t>
  </si>
  <si>
    <t>Related Party Transactions (Details) - USD ($) $ in Millions</t>
  </si>
  <si>
    <t>Related Party Transaction [Line Items]</t>
  </si>
  <si>
    <t>Print procurement services</t>
  </si>
  <si>
    <t>Insurance and risk management services</t>
  </si>
  <si>
    <t>Arthur J.Gallagher Co [Member]</t>
  </si>
  <si>
    <t>Net amount receivable from related parties</t>
  </si>
  <si>
    <t>Fair Value Measurement - Additional Information (Details)</t>
  </si>
  <si>
    <t>Fair Value Measurement - Schedule of Fair Value Measurement (Details) - USD ($) $ in Thousands</t>
  </si>
  <si>
    <t>Liabilities:</t>
  </si>
  <si>
    <t>Contingent consideration</t>
  </si>
  <si>
    <t>Fair Value, Inputs, Level 1 [Member]</t>
  </si>
  <si>
    <t>Fair Value, Inputs, Level 2 [Member]</t>
  </si>
  <si>
    <t>Fair Value, Inputs, Level 3 [Member]</t>
  </si>
  <si>
    <t>Fair Value Measurement - Schedule of Unobservable Fair Value Inputs (Details) - USD ($)</t>
  </si>
  <si>
    <t>Fair Value, Assets Measured on Recurring Basis, Unobservable Input Reconciliation, Calculation [Roll Forward]</t>
  </si>
  <si>
    <t>Balance as of December 31, 2016</t>
  </si>
  <si>
    <t>Change in fair value</t>
  </si>
  <si>
    <t>Foreign exchange impact(2)</t>
  </si>
  <si>
    <t>Balance as of September 30, 2017</t>
  </si>
  <si>
    <t>Contingent Consideration paid in stock</t>
  </si>
  <si>
    <t>Commitments and Contingencies (Details) € in Millions, $ in Millions</t>
  </si>
  <si>
    <t>1 Months Ended</t>
  </si>
  <si>
    <t>Jan. 31, 2014EUR (€)</t>
  </si>
  <si>
    <t>Dec. 31, 2013USD ($)</t>
  </si>
  <si>
    <t>Dec. 31, 2013EUR (€)</t>
  </si>
  <si>
    <t>Nov. 30, 2013EUR (€)</t>
  </si>
  <si>
    <t>Sep. 30, 2017EUR (€)</t>
  </si>
  <si>
    <t>Dec. 31, 2015USD ($)</t>
  </si>
  <si>
    <t>Dec. 31, 2015EUR (€)</t>
  </si>
  <si>
    <t>Feb. 28, 2014EUR (€)</t>
  </si>
  <si>
    <t>Wrongful Termination Lawsuit - Productions Graphics [Member]</t>
  </si>
  <si>
    <t>Other Commitments [Line Items]</t>
  </si>
  <si>
    <t>Loss contingency, damages sought</t>
  </si>
  <si>
    <t>Loss contingency, damages value, contingent consideration</t>
  </si>
  <si>
    <t>Loss contingency, damages value, fixed consideration</t>
  </si>
  <si>
    <t>Loss contingency, damages maximum, contingent consideration</t>
  </si>
  <si>
    <t>Employment Arbitration Claim [Member]</t>
  </si>
  <si>
    <t>Revolving Credit Facilities (Details)</t>
  </si>
  <si>
    <t>Feb. 22, 2016</t>
  </si>
  <si>
    <t>Jul. 01, 2017</t>
  </si>
  <si>
    <t>Line of Credit Facility [Line Items]</t>
  </si>
  <si>
    <t>Maturity date</t>
  </si>
  <si>
    <t>Sep. 25,
		2019</t>
  </si>
  <si>
    <t>Increase in aggregate commitment amount</t>
  </si>
  <si>
    <t>Required ratio of indebtedness to net capital</t>
  </si>
  <si>
    <t>Required interest coverage ratio</t>
  </si>
  <si>
    <t>Letters of credit to be drawn</t>
  </si>
  <si>
    <t>Eurodollar [Member] | Minimum</t>
  </si>
  <si>
    <t>Basis spread on variable rate</t>
  </si>
  <si>
    <t>1.25%</t>
  </si>
  <si>
    <t>Eurodollar [Member] | Maximum</t>
  </si>
  <si>
    <t>2.50%</t>
  </si>
  <si>
    <t>Base Rate [Member]</t>
  </si>
  <si>
    <t>110.00%</t>
  </si>
  <si>
    <t>Base Rate [Member] | Minimum</t>
  </si>
  <si>
    <t>0.25%</t>
  </si>
  <si>
    <t>Base Rate [Member] | Maximum</t>
  </si>
  <si>
    <t>1.50%</t>
  </si>
  <si>
    <t>Revolving commitment amount</t>
  </si>
  <si>
    <t>Unused capacity</t>
  </si>
  <si>
    <t>Share Repurchase Program (Details) - USD ($)</t>
  </si>
  <si>
    <t>Feb. 12, 2015</t>
  </si>
  <si>
    <t>May 04, 2017</t>
  </si>
  <si>
    <t>Authorized amount for repurchase</t>
  </si>
  <si>
    <t>Repurchase program period</t>
  </si>
  <si>
    <t>2 years</t>
  </si>
  <si>
    <t>Stock repurchased during period (in shares)</t>
  </si>
  <si>
    <t>Treasury Stock Acquired, Average Cost Per Share</t>
  </si>
  <si>
    <t>Payments for Repurchase of Common Stock</t>
  </si>
  <si>
    <t>Business Segments - Schedule of Business Segment Financial Information (Details) $ in Thousands</t>
  </si>
  <si>
    <t>Sep. 30, 2017USD ($)segment</t>
  </si>
  <si>
    <t>Segment Reporting Information [Line Items]</t>
  </si>
  <si>
    <t>Number of business segments | segment</t>
  </si>
  <si>
    <t>Revenue from third parties</t>
  </si>
  <si>
    <t>Revenue from other segments</t>
  </si>
  <si>
    <t>Total revenue</t>
  </si>
  <si>
    <t>Adjusted EBITDA</t>
  </si>
  <si>
    <t>Latin America [Member]</t>
  </si>
  <si>
    <t>Other [Member]</t>
  </si>
  <si>
    <t>Business Segments - Schedule of Business Segments Adjusted EBITDA (Details) - USD ($) $ in Thousands</t>
  </si>
  <si>
    <t>10 Months Ended</t>
  </si>
  <si>
    <t>22 Months Ended</t>
  </si>
  <si>
    <t>Business Development Costs</t>
  </si>
  <si>
    <t>Professional Fe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0381</v>
      </c>
    </row>
    <row r="6" spans="1:3">
      <c r="A6" s="4" t="s">
        <v>8</v>
      </c>
      <c r="B6" s="4" t="s">
        <v>9</v>
      </c>
    </row>
    <row r="7" spans="1:3">
      <c r="A7" s="4" t="s">
        <v>10</v>
      </c>
      <c r="B7" s="4" t="s">
        <v>11</v>
      </c>
    </row>
    <row r="8" spans="1:3">
      <c r="A8" s="4" t="s">
        <v>12</v>
      </c>
      <c r="B8" s="4" t="s">
        <v>13</v>
      </c>
    </row>
    <row r="9" spans="1:3">
      <c r="A9" s="4" t="s">
        <v>14</v>
      </c>
      <c r="C9" s="5" t="n">
        <v>55056405</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88386</v>
      </c>
      <c r="C4" s="7" t="n">
        <v>279993</v>
      </c>
      <c r="D4" s="7" t="n">
        <v>835306</v>
      </c>
      <c r="E4" s="7" t="n">
        <v>820286</v>
      </c>
    </row>
    <row r="5" spans="1:5">
      <c r="A5" s="4" t="s">
        <v>29</v>
      </c>
      <c r="B5" s="5" t="n">
        <v>215867</v>
      </c>
      <c r="C5" s="5" t="n">
        <v>212212</v>
      </c>
      <c r="D5" s="5" t="n">
        <v>628282</v>
      </c>
      <c r="E5" s="5" t="n">
        <v>625465</v>
      </c>
    </row>
    <row r="6" spans="1:5">
      <c r="A6" s="4" t="s">
        <v>30</v>
      </c>
      <c r="B6" s="5" t="n">
        <v>72519</v>
      </c>
      <c r="C6" s="5" t="n">
        <v>67781</v>
      </c>
      <c r="D6" s="5" t="n">
        <v>207024</v>
      </c>
      <c r="E6" s="5" t="n">
        <v>194821</v>
      </c>
    </row>
    <row r="7" spans="1:5">
      <c r="A7" s="3" t="s">
        <v>31</v>
      </c>
    </row>
    <row r="8" spans="1:5">
      <c r="A8" s="4" t="s">
        <v>32</v>
      </c>
      <c r="B8" s="5" t="n">
        <v>57134</v>
      </c>
      <c r="C8" s="5" t="n">
        <v>52601</v>
      </c>
      <c r="D8" s="5" t="n">
        <v>165647</v>
      </c>
      <c r="E8" s="5" t="n">
        <v>155511</v>
      </c>
    </row>
    <row r="9" spans="1:5">
      <c r="A9" s="4" t="s">
        <v>33</v>
      </c>
      <c r="B9" s="5" t="n">
        <v>3317</v>
      </c>
      <c r="C9" s="5" t="n">
        <v>5066</v>
      </c>
      <c r="D9" s="5" t="n">
        <v>9403</v>
      </c>
      <c r="E9" s="5" t="n">
        <v>14382</v>
      </c>
    </row>
    <row r="10" spans="1:5">
      <c r="A10" s="4" t="s">
        <v>34</v>
      </c>
      <c r="B10" s="5" t="n">
        <v>-167</v>
      </c>
      <c r="C10" s="5" t="n">
        <v>788</v>
      </c>
      <c r="D10" s="5" t="n">
        <v>677</v>
      </c>
      <c r="E10" s="5" t="n">
        <v>9975</v>
      </c>
    </row>
    <row r="11" spans="1:5">
      <c r="A11" s="4" t="s">
        <v>35</v>
      </c>
      <c r="B11" s="5" t="n">
        <v>0</v>
      </c>
      <c r="C11" s="5" t="n">
        <v>466</v>
      </c>
      <c r="D11" s="5" t="n">
        <v>0</v>
      </c>
      <c r="E11" s="5" t="n">
        <v>4433</v>
      </c>
    </row>
    <row r="12" spans="1:5">
      <c r="A12" s="4" t="s">
        <v>36</v>
      </c>
      <c r="B12" s="5" t="n">
        <v>12235</v>
      </c>
      <c r="C12" s="5" t="n">
        <v>8860</v>
      </c>
      <c r="D12" s="5" t="n">
        <v>31297</v>
      </c>
      <c r="E12" s="5" t="n">
        <v>10520</v>
      </c>
    </row>
    <row r="13" spans="1:5">
      <c r="A13" s="3" t="s">
        <v>37</v>
      </c>
    </row>
    <row r="14" spans="1:5">
      <c r="A14" s="4" t="s">
        <v>38</v>
      </c>
      <c r="B14" s="5" t="n">
        <v>31</v>
      </c>
      <c r="C14" s="5" t="n">
        <v>26</v>
      </c>
      <c r="D14" s="5" t="n">
        <v>77</v>
      </c>
      <c r="E14" s="5" t="n">
        <v>63</v>
      </c>
    </row>
    <row r="15" spans="1:5">
      <c r="A15" s="4" t="s">
        <v>39</v>
      </c>
      <c r="B15" s="5" t="n">
        <v>-1198</v>
      </c>
      <c r="C15" s="5" t="n">
        <v>-1191</v>
      </c>
      <c r="D15" s="5" t="n">
        <v>-3239</v>
      </c>
      <c r="E15" s="5" t="n">
        <v>-3252</v>
      </c>
    </row>
    <row r="16" spans="1:5">
      <c r="A16" s="4" t="s">
        <v>40</v>
      </c>
      <c r="B16" s="5" t="n">
        <v>427</v>
      </c>
      <c r="C16" s="5" t="n">
        <v>-114</v>
      </c>
      <c r="D16" s="5" t="n">
        <v>-962</v>
      </c>
      <c r="E16" s="5" t="n">
        <v>16</v>
      </c>
    </row>
    <row r="17" spans="1:5">
      <c r="A17" s="4" t="s">
        <v>41</v>
      </c>
      <c r="B17" s="5" t="n">
        <v>-740</v>
      </c>
      <c r="C17" s="5" t="n">
        <v>-1279</v>
      </c>
      <c r="D17" s="5" t="n">
        <v>-4123</v>
      </c>
      <c r="E17" s="5" t="n">
        <v>-3173</v>
      </c>
    </row>
    <row r="18" spans="1:5">
      <c r="A18" s="4" t="s">
        <v>42</v>
      </c>
      <c r="B18" s="5" t="n">
        <v>11495</v>
      </c>
      <c r="C18" s="5" t="n">
        <v>7581</v>
      </c>
      <c r="D18" s="5" t="n">
        <v>27173</v>
      </c>
      <c r="E18" s="5" t="n">
        <v>7347</v>
      </c>
    </row>
    <row r="19" spans="1:5">
      <c r="A19" s="4" t="s">
        <v>43</v>
      </c>
      <c r="B19" s="5" t="n">
        <v>3967</v>
      </c>
      <c r="C19" s="5" t="n">
        <v>3240</v>
      </c>
      <c r="D19" s="5" t="n">
        <v>9694</v>
      </c>
      <c r="E19" s="5" t="n">
        <v>8023</v>
      </c>
    </row>
    <row r="20" spans="1:5">
      <c r="A20" s="4" t="s">
        <v>44</v>
      </c>
      <c r="B20" s="7" t="n">
        <v>7528</v>
      </c>
      <c r="C20" s="7" t="n">
        <v>4341</v>
      </c>
      <c r="D20" s="7" t="n">
        <v>17479</v>
      </c>
      <c r="E20" s="7" t="n">
        <v>-676</v>
      </c>
    </row>
    <row r="21" spans="1:5">
      <c r="A21" s="4" t="s">
        <v>45</v>
      </c>
      <c r="B21" s="8" t="n">
        <v>0.14</v>
      </c>
      <c r="C21" s="8" t="n">
        <v>0.08</v>
      </c>
      <c r="D21" s="8" t="n">
        <v>0.32</v>
      </c>
      <c r="E21" s="8" t="n">
        <v>-0.01</v>
      </c>
    </row>
    <row r="22" spans="1:5">
      <c r="A22" s="4" t="s">
        <v>46</v>
      </c>
      <c r="B22" s="8" t="n">
        <v>0.14</v>
      </c>
      <c r="C22" s="8" t="n">
        <v>0.08</v>
      </c>
      <c r="D22" s="8" t="n">
        <v>0.32</v>
      </c>
      <c r="E22" s="8" t="n">
        <v>-0.01</v>
      </c>
    </row>
    <row r="23" spans="1:5">
      <c r="A23" s="4" t="s">
        <v>47</v>
      </c>
      <c r="B23" s="7" t="n">
        <v>9696</v>
      </c>
      <c r="C23" s="7" t="n">
        <v>4676</v>
      </c>
      <c r="D23" s="7" t="n">
        <v>25506</v>
      </c>
      <c r="E23" s="7" t="n">
        <v>-22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14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21"/>
    <col customWidth="1" max="5" min="5" width="25"/>
    <col customWidth="1" max="6" min="6" width="21"/>
  </cols>
  <sheetData>
    <row r="1" spans="1:6">
      <c r="A1" s="1" t="s">
        <v>224</v>
      </c>
      <c r="B1" s="2" t="s">
        <v>225</v>
      </c>
      <c r="C1" s="2" t="s">
        <v>226</v>
      </c>
      <c r="D1" s="2" t="s">
        <v>227</v>
      </c>
      <c r="E1" s="2" t="s">
        <v>228</v>
      </c>
      <c r="F1" s="2" t="s">
        <v>227</v>
      </c>
    </row>
    <row r="2" spans="1:6">
      <c r="A2" s="3" t="s">
        <v>229</v>
      </c>
    </row>
    <row r="3" spans="1:6">
      <c r="A3" s="4" t="s">
        <v>230</v>
      </c>
      <c r="E3" s="5" t="n">
        <v>2</v>
      </c>
    </row>
    <row r="4" spans="1:6">
      <c r="A4" s="4" t="s">
        <v>111</v>
      </c>
      <c r="C4" s="7" t="n">
        <v>2375</v>
      </c>
      <c r="D4" s="7" t="n">
        <v>1740</v>
      </c>
      <c r="E4" s="7" t="n">
        <v>5296</v>
      </c>
      <c r="F4" s="7" t="n">
        <v>4097</v>
      </c>
    </row>
    <row r="5" spans="1:6">
      <c r="A5" s="4" t="s">
        <v>231</v>
      </c>
      <c r="E5" s="5" t="n">
        <v>1480</v>
      </c>
    </row>
    <row r="6" spans="1:6">
      <c r="A6" s="4" t="s">
        <v>97</v>
      </c>
    </row>
    <row r="7" spans="1:6">
      <c r="A7" s="3" t="s">
        <v>229</v>
      </c>
    </row>
    <row r="8" spans="1:6">
      <c r="A8" s="4" t="s">
        <v>231</v>
      </c>
      <c r="E8" s="5" t="n">
        <v>2100</v>
      </c>
    </row>
    <row r="9" spans="1:6">
      <c r="A9" s="4" t="s">
        <v>232</v>
      </c>
    </row>
    <row r="10" spans="1:6">
      <c r="A10" s="3" t="s">
        <v>229</v>
      </c>
    </row>
    <row r="11" spans="1:6">
      <c r="A11" s="4" t="s">
        <v>231</v>
      </c>
      <c r="E11" s="5" t="n">
        <v>1500</v>
      </c>
    </row>
    <row r="12" spans="1:6">
      <c r="A12" s="4" t="s">
        <v>99</v>
      </c>
    </row>
    <row r="13" spans="1:6">
      <c r="A13" s="3" t="s">
        <v>229</v>
      </c>
    </row>
    <row r="14" spans="1:6">
      <c r="A14" s="4" t="s">
        <v>231</v>
      </c>
      <c r="E14" s="7" t="n">
        <v>-613</v>
      </c>
    </row>
    <row r="15" spans="1:6">
      <c r="A15" s="4" t="s">
        <v>233</v>
      </c>
    </row>
    <row r="16" spans="1:6">
      <c r="A16" s="3" t="s">
        <v>229</v>
      </c>
    </row>
    <row r="17" spans="1:6">
      <c r="A17" s="4" t="s">
        <v>234</v>
      </c>
      <c r="B17" s="4" t="s">
        <v>235</v>
      </c>
    </row>
    <row r="18" spans="1:6">
      <c r="A18" s="4" t="s">
        <v>236</v>
      </c>
    </row>
    <row r="19" spans="1:6">
      <c r="A19" s="3" t="s">
        <v>229</v>
      </c>
    </row>
    <row r="20" spans="1:6">
      <c r="A20" s="4" t="s">
        <v>234</v>
      </c>
      <c r="B20" s="4" t="s">
        <v>2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27682000</v>
      </c>
      <c r="C3" s="7" t="n">
        <v>30924000</v>
      </c>
    </row>
    <row r="4" spans="1:3">
      <c r="A4" s="4" t="s">
        <v>52</v>
      </c>
      <c r="B4" s="5" t="n">
        <v>203306000</v>
      </c>
      <c r="C4" s="5" t="n">
        <v>182874000</v>
      </c>
    </row>
    <row r="5" spans="1:3">
      <c r="A5" s="4" t="s">
        <v>53</v>
      </c>
      <c r="B5" s="5" t="n">
        <v>50130000</v>
      </c>
      <c r="C5" s="5" t="n">
        <v>32723000</v>
      </c>
    </row>
    <row r="6" spans="1:3">
      <c r="A6" s="4" t="s">
        <v>54</v>
      </c>
      <c r="B6" s="5" t="n">
        <v>48744000</v>
      </c>
      <c r="C6" s="5" t="n">
        <v>31638000</v>
      </c>
    </row>
    <row r="7" spans="1:3">
      <c r="A7" s="4" t="s">
        <v>55</v>
      </c>
      <c r="B7" s="5" t="n">
        <v>22018000</v>
      </c>
      <c r="C7" s="5" t="n">
        <v>18772000</v>
      </c>
    </row>
    <row r="8" spans="1:3">
      <c r="A8" s="4" t="s">
        <v>56</v>
      </c>
      <c r="B8" s="5" t="n">
        <v>31850000</v>
      </c>
      <c r="C8" s="5" t="n">
        <v>24769000</v>
      </c>
    </row>
    <row r="9" spans="1:3">
      <c r="A9" s="4" t="s">
        <v>57</v>
      </c>
      <c r="B9" s="5" t="n">
        <v>383730000</v>
      </c>
      <c r="C9" s="5" t="n">
        <v>321700000</v>
      </c>
    </row>
    <row r="10" spans="1:3">
      <c r="A10" s="4" t="s">
        <v>58</v>
      </c>
      <c r="B10" s="5" t="n">
        <v>37212000</v>
      </c>
      <c r="C10" s="5" t="n">
        <v>32656000</v>
      </c>
    </row>
    <row r="11" spans="1:3">
      <c r="A11" s="3" t="s">
        <v>59</v>
      </c>
    </row>
    <row r="12" spans="1:3">
      <c r="A12" s="4" t="s">
        <v>60</v>
      </c>
      <c r="B12" s="5" t="n">
        <v>206704000</v>
      </c>
      <c r="C12" s="5" t="n">
        <v>202700000</v>
      </c>
    </row>
    <row r="13" spans="1:3">
      <c r="A13" s="4" t="s">
        <v>61</v>
      </c>
      <c r="B13" s="5" t="n">
        <v>28745000</v>
      </c>
      <c r="C13" s="5" t="n">
        <v>31537740</v>
      </c>
    </row>
    <row r="14" spans="1:3">
      <c r="A14" s="4" t="s">
        <v>62</v>
      </c>
      <c r="B14" s="5" t="n">
        <v>1432000</v>
      </c>
      <c r="C14" s="5" t="n">
        <v>1031000</v>
      </c>
    </row>
    <row r="15" spans="1:3">
      <c r="A15" s="4" t="s">
        <v>63</v>
      </c>
      <c r="B15" s="5" t="n">
        <v>1312000</v>
      </c>
      <c r="C15" s="5" t="n">
        <v>1374000</v>
      </c>
    </row>
    <row r="16" spans="1:3">
      <c r="A16" s="4" t="s">
        <v>64</v>
      </c>
      <c r="B16" s="5" t="n">
        <v>238193000</v>
      </c>
      <c r="C16" s="5" t="n">
        <v>236643000</v>
      </c>
    </row>
    <row r="17" spans="1:3">
      <c r="A17" s="4" t="s">
        <v>65</v>
      </c>
      <c r="B17" s="5" t="n">
        <v>659135000</v>
      </c>
      <c r="C17" s="5" t="n">
        <v>590999000</v>
      </c>
    </row>
    <row r="18" spans="1:3">
      <c r="A18" s="3" t="s">
        <v>66</v>
      </c>
    </row>
    <row r="19" spans="1:3">
      <c r="A19" s="4" t="s">
        <v>67</v>
      </c>
      <c r="B19" s="5" t="n">
        <v>129600000</v>
      </c>
      <c r="C19" s="5" t="n">
        <v>121289000</v>
      </c>
    </row>
    <row r="20" spans="1:3">
      <c r="A20" s="4" t="s">
        <v>68</v>
      </c>
      <c r="B20" s="5" t="n">
        <v>0</v>
      </c>
      <c r="C20" s="5" t="n">
        <v>19283000</v>
      </c>
    </row>
    <row r="21" spans="1:3">
      <c r="A21" s="4" t="s">
        <v>69</v>
      </c>
      <c r="B21" s="5" t="n">
        <v>32994000</v>
      </c>
      <c r="C21" s="5" t="n">
        <v>30067000</v>
      </c>
    </row>
    <row r="22" spans="1:3">
      <c r="A22" s="4" t="s">
        <v>70</v>
      </c>
      <c r="B22" s="5" t="n">
        <v>43296000</v>
      </c>
      <c r="C22" s="5" t="n">
        <v>35049000</v>
      </c>
    </row>
    <row r="23" spans="1:3">
      <c r="A23" s="4" t="s">
        <v>71</v>
      </c>
      <c r="B23" s="5" t="n">
        <v>205890000</v>
      </c>
      <c r="C23" s="5" t="n">
        <v>205688000</v>
      </c>
    </row>
    <row r="24" spans="1:3">
      <c r="A24" s="4" t="s">
        <v>72</v>
      </c>
      <c r="B24" s="5" t="n">
        <v>149184000</v>
      </c>
      <c r="C24" s="5" t="n">
        <v>107468000</v>
      </c>
    </row>
    <row r="25" spans="1:3">
      <c r="A25" s="4" t="s">
        <v>62</v>
      </c>
      <c r="B25" s="5" t="n">
        <v>9834000</v>
      </c>
      <c r="C25" s="5" t="n">
        <v>11291000</v>
      </c>
    </row>
    <row r="26" spans="1:3">
      <c r="A26" s="4" t="s">
        <v>73</v>
      </c>
      <c r="B26" s="5" t="n">
        <v>1958000</v>
      </c>
      <c r="C26" s="5" t="n">
        <v>1926000</v>
      </c>
    </row>
    <row r="27" spans="1:3">
      <c r="A27" s="4" t="s">
        <v>74</v>
      </c>
      <c r="B27" s="5" t="n">
        <v>366866000</v>
      </c>
      <c r="C27" s="5" t="n">
        <v>326373000</v>
      </c>
    </row>
    <row r="28" spans="1:3">
      <c r="A28" s="4" t="s">
        <v>75</v>
      </c>
      <c r="B28" s="4" t="s">
        <v>76</v>
      </c>
      <c r="C28" s="4" t="s">
        <v>76</v>
      </c>
    </row>
    <row r="29" spans="1:3">
      <c r="A29" s="3" t="s">
        <v>77</v>
      </c>
    </row>
    <row r="30" spans="1:3">
      <c r="A30" s="4" t="s">
        <v>78</v>
      </c>
      <c r="B30" s="5" t="n">
        <v>6000</v>
      </c>
      <c r="C30" s="5" t="n">
        <v>6000</v>
      </c>
    </row>
    <row r="31" spans="1:3">
      <c r="A31" s="4" t="s">
        <v>79</v>
      </c>
      <c r="B31" s="5" t="n">
        <v>232979000</v>
      </c>
      <c r="C31" s="5" t="n">
        <v>224480000</v>
      </c>
    </row>
    <row r="32" spans="1:3">
      <c r="A32" s="4" t="s">
        <v>80</v>
      </c>
      <c r="B32" s="5" t="n">
        <v>-54938000</v>
      </c>
      <c r="C32" s="5" t="n">
        <v>-49458000</v>
      </c>
    </row>
    <row r="33" spans="1:3">
      <c r="A33" s="4" t="s">
        <v>81</v>
      </c>
      <c r="B33" s="5" t="n">
        <v>-12772000</v>
      </c>
      <c r="C33" s="5" t="n">
        <v>-20799000</v>
      </c>
    </row>
    <row r="34" spans="1:3">
      <c r="A34" s="4" t="s">
        <v>82</v>
      </c>
      <c r="B34" s="5" t="n">
        <v>126994000</v>
      </c>
      <c r="C34" s="5" t="n">
        <v>110397000</v>
      </c>
    </row>
    <row r="35" spans="1:3">
      <c r="A35" s="4" t="s">
        <v>83</v>
      </c>
      <c r="B35" s="5" t="n">
        <v>292269000</v>
      </c>
      <c r="C35" s="5" t="n">
        <v>264626000</v>
      </c>
    </row>
    <row r="36" spans="1:3">
      <c r="A36" s="4" t="s">
        <v>84</v>
      </c>
      <c r="B36" s="7" t="n">
        <v>659135000</v>
      </c>
      <c r="C36" s="7" t="n">
        <v>5909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25</v>
      </c>
      <c r="D1" s="2" t="s">
        <v>1</v>
      </c>
    </row>
    <row r="2" spans="1:5">
      <c r="B2" s="2" t="s">
        <v>2</v>
      </c>
      <c r="C2" s="2" t="s">
        <v>26</v>
      </c>
      <c r="D2" s="2" t="s">
        <v>2</v>
      </c>
      <c r="E2" s="2" t="s">
        <v>26</v>
      </c>
    </row>
    <row r="3" spans="1:5">
      <c r="A3" s="3" t="s">
        <v>145</v>
      </c>
    </row>
    <row r="4" spans="1:5">
      <c r="A4" s="4" t="s">
        <v>239</v>
      </c>
      <c r="D4" s="4" t="s">
        <v>240</v>
      </c>
    </row>
    <row r="5" spans="1:5">
      <c r="A5" s="4" t="s">
        <v>241</v>
      </c>
      <c r="B5" s="7" t="n">
        <v>17700</v>
      </c>
      <c r="D5" s="7" t="n">
        <v>15345</v>
      </c>
      <c r="E5" s="7" t="n">
        <v>11008</v>
      </c>
    </row>
    <row r="6" spans="1:5">
      <c r="A6" s="4" t="s">
        <v>242</v>
      </c>
      <c r="B6" s="7" t="n">
        <v>-167</v>
      </c>
      <c r="C6" s="7" t="n">
        <v>788</v>
      </c>
      <c r="D6" s="7" t="n">
        <v>677</v>
      </c>
      <c r="E6" s="7" t="n">
        <v>99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8"/>
    <col customWidth="1" max="2" min="2" width="21"/>
  </cols>
  <sheetData>
    <row r="1" spans="1:2">
      <c r="A1" s="1" t="s">
        <v>243</v>
      </c>
      <c r="B1" s="2" t="s">
        <v>1</v>
      </c>
    </row>
    <row r="2" spans="1:2">
      <c r="B2" s="2" t="s">
        <v>226</v>
      </c>
    </row>
    <row r="3" spans="1:2">
      <c r="A3" s="3" t="s">
        <v>244</v>
      </c>
    </row>
    <row r="4" spans="1:2">
      <c r="A4" s="4" t="s">
        <v>245</v>
      </c>
      <c r="B4" s="7" t="n">
        <v>202700000</v>
      </c>
    </row>
    <row r="5" spans="1:2">
      <c r="A5" s="4" t="s">
        <v>246</v>
      </c>
      <c r="B5" s="5" t="n">
        <v>4004276</v>
      </c>
    </row>
    <row r="6" spans="1:2">
      <c r="A6" s="4" t="s">
        <v>247</v>
      </c>
      <c r="B6" s="5" t="n">
        <v>206704000</v>
      </c>
    </row>
    <row r="7" spans="1:2">
      <c r="A7" s="4" t="s">
        <v>248</v>
      </c>
    </row>
    <row r="8" spans="1:2">
      <c r="A8" s="3" t="s">
        <v>244</v>
      </c>
    </row>
    <row r="9" spans="1:2">
      <c r="A9" s="4" t="s">
        <v>245</v>
      </c>
      <c r="B9" s="5" t="n">
        <v>170755258</v>
      </c>
    </row>
    <row r="10" spans="1:2">
      <c r="A10" s="4" t="s">
        <v>246</v>
      </c>
      <c r="B10" s="5" t="n">
        <v>51724</v>
      </c>
    </row>
    <row r="11" spans="1:2">
      <c r="A11" s="4" t="s">
        <v>247</v>
      </c>
      <c r="B11" s="5" t="n">
        <v>170806982</v>
      </c>
    </row>
    <row r="12" spans="1:2">
      <c r="A12" s="4" t="s">
        <v>249</v>
      </c>
    </row>
    <row r="13" spans="1:2">
      <c r="A13" s="3" t="s">
        <v>244</v>
      </c>
    </row>
    <row r="14" spans="1:2">
      <c r="A14" s="4" t="s">
        <v>245</v>
      </c>
      <c r="B14" s="5" t="n">
        <v>31944314</v>
      </c>
    </row>
    <row r="15" spans="1:2">
      <c r="A15" s="4" t="s">
        <v>246</v>
      </c>
      <c r="B15" s="5" t="n">
        <v>3952552</v>
      </c>
    </row>
    <row r="16" spans="1:2">
      <c r="A16" s="4" t="s">
        <v>247</v>
      </c>
      <c r="B16" s="7" t="n">
        <v>358968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50</v>
      </c>
      <c r="B1" s="2" t="s">
        <v>1</v>
      </c>
    </row>
    <row r="2" spans="1:3">
      <c r="B2" s="2" t="s">
        <v>2</v>
      </c>
      <c r="C2" s="2" t="s">
        <v>49</v>
      </c>
    </row>
    <row r="3" spans="1:3">
      <c r="A3" s="3" t="s">
        <v>251</v>
      </c>
    </row>
    <row r="4" spans="1:3">
      <c r="A4" s="4" t="s">
        <v>252</v>
      </c>
      <c r="B4" s="7" t="n">
        <v>77937560</v>
      </c>
      <c r="C4" s="7" t="n">
        <v>76176621</v>
      </c>
    </row>
    <row r="5" spans="1:3">
      <c r="A5" s="4" t="s">
        <v>253</v>
      </c>
      <c r="B5" s="5" t="n">
        <v>-49192717</v>
      </c>
      <c r="C5" s="5" t="n">
        <v>-44638881</v>
      </c>
    </row>
    <row r="6" spans="1:3">
      <c r="A6" s="4" t="s">
        <v>61</v>
      </c>
      <c r="B6" s="5" t="n">
        <v>28745000</v>
      </c>
      <c r="C6" s="5" t="n">
        <v>31537740</v>
      </c>
    </row>
    <row r="7" spans="1:3">
      <c r="A7" s="4" t="s">
        <v>254</v>
      </c>
    </row>
    <row r="8" spans="1:3">
      <c r="A8" s="3" t="s">
        <v>251</v>
      </c>
    </row>
    <row r="9" spans="1:3">
      <c r="A9" s="4" t="s">
        <v>252</v>
      </c>
      <c r="B9" s="7" t="n">
        <v>2510000</v>
      </c>
      <c r="C9" s="5" t="n">
        <v>2510000</v>
      </c>
    </row>
    <row r="10" spans="1:3">
      <c r="A10" s="4" t="s">
        <v>255</v>
      </c>
      <c r="B10" s="4" t="s">
        <v>256</v>
      </c>
    </row>
    <row r="11" spans="1:3">
      <c r="A11" s="4" t="s">
        <v>257</v>
      </c>
    </row>
    <row r="12" spans="1:3">
      <c r="A12" s="3" t="s">
        <v>251</v>
      </c>
    </row>
    <row r="13" spans="1:3">
      <c r="A13" s="4" t="s">
        <v>252</v>
      </c>
      <c r="B13" s="7" t="n">
        <v>74408318</v>
      </c>
      <c r="C13" s="5" t="n">
        <v>72666512</v>
      </c>
    </row>
    <row r="14" spans="1:3">
      <c r="A14" s="4" t="s">
        <v>255</v>
      </c>
      <c r="B14" s="4" t="s">
        <v>258</v>
      </c>
    </row>
    <row r="15" spans="1:3">
      <c r="A15" s="4" t="s">
        <v>259</v>
      </c>
    </row>
    <row r="16" spans="1:3">
      <c r="A16" s="3" t="s">
        <v>251</v>
      </c>
    </row>
    <row r="17" spans="1:3">
      <c r="A17" s="4" t="s">
        <v>252</v>
      </c>
      <c r="B17" s="7" t="n">
        <v>962346</v>
      </c>
      <c r="C17" s="5" t="n">
        <v>943213</v>
      </c>
    </row>
    <row r="18" spans="1:3">
      <c r="A18" s="4" t="s">
        <v>255</v>
      </c>
      <c r="B18" s="4" t="s">
        <v>260</v>
      </c>
    </row>
    <row r="19" spans="1:3">
      <c r="A19" s="4" t="s">
        <v>261</v>
      </c>
    </row>
    <row r="20" spans="1:3">
      <c r="A20" s="3" t="s">
        <v>251</v>
      </c>
    </row>
    <row r="21" spans="1:3">
      <c r="A21" s="4" t="s">
        <v>252</v>
      </c>
      <c r="B21" s="7" t="n">
        <v>56896</v>
      </c>
      <c r="C21" s="7" t="n">
        <v>56896</v>
      </c>
    </row>
    <row r="22" spans="1:3">
      <c r="A22" s="4" t="s">
        <v>255</v>
      </c>
      <c r="B22"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25</v>
      </c>
      <c r="D1" s="2" t="s">
        <v>1</v>
      </c>
    </row>
    <row r="2" spans="1:5">
      <c r="B2" s="2" t="s">
        <v>2</v>
      </c>
      <c r="C2" s="2" t="s">
        <v>26</v>
      </c>
      <c r="D2" s="2" t="s">
        <v>2</v>
      </c>
      <c r="E2" s="2" t="s">
        <v>26</v>
      </c>
    </row>
    <row r="3" spans="1:5">
      <c r="A3" s="3" t="s">
        <v>147</v>
      </c>
    </row>
    <row r="4" spans="1:5">
      <c r="A4" s="4" t="s">
        <v>264</v>
      </c>
      <c r="B4" s="10" t="n">
        <v>1.2</v>
      </c>
      <c r="C4" s="10" t="n">
        <v>1.4</v>
      </c>
      <c r="D4" s="10" t="n">
        <v>3.7</v>
      </c>
      <c r="E4" s="10" t="n">
        <v>4.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265</v>
      </c>
      <c r="B1" s="2" t="s">
        <v>226</v>
      </c>
    </row>
    <row r="2" spans="1:2">
      <c r="A2" s="3" t="s">
        <v>147</v>
      </c>
    </row>
    <row r="3" spans="1:2">
      <c r="A3" s="4" t="s">
        <v>266</v>
      </c>
      <c r="B3" s="7" t="n">
        <v>1233742</v>
      </c>
    </row>
    <row r="4" spans="1:2">
      <c r="A4" s="5" t="n">
        <v>2018</v>
      </c>
      <c r="B4" s="5" t="n">
        <v>4558877</v>
      </c>
    </row>
    <row r="5" spans="1:2">
      <c r="A5" s="5" t="n">
        <v>2019</v>
      </c>
      <c r="B5" s="5" t="n">
        <v>4325963</v>
      </c>
    </row>
    <row r="6" spans="1:2">
      <c r="A6" s="5" t="n">
        <v>2020</v>
      </c>
      <c r="B6" s="5" t="n">
        <v>4316188</v>
      </c>
    </row>
    <row r="7" spans="1:2">
      <c r="A7" s="5" t="n">
        <v>2021</v>
      </c>
      <c r="B7" s="5" t="n">
        <v>4193672</v>
      </c>
    </row>
    <row r="8" spans="1:2">
      <c r="A8" s="4" t="s">
        <v>267</v>
      </c>
      <c r="B8" s="5" t="n">
        <v>10116859</v>
      </c>
    </row>
    <row r="9" spans="1:2">
      <c r="A9" s="4" t="s">
        <v>268</v>
      </c>
      <c r="B9" s="7" t="n">
        <v>287453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8"/>
    <col customWidth="1" max="2" min="2" width="22"/>
    <col customWidth="1" max="3" min="3" width="21"/>
    <col customWidth="1" max="4" min="4" width="21"/>
    <col customWidth="1" max="5" min="5" width="21"/>
    <col customWidth="1" max="6" min="6" width="21"/>
    <col customWidth="1" max="7" min="7" width="21"/>
    <col customWidth="1" max="8" min="8" width="21"/>
  </cols>
  <sheetData>
    <row r="1" spans="1:8">
      <c r="A1" s="1" t="s">
        <v>269</v>
      </c>
      <c r="B1" s="2" t="s">
        <v>270</v>
      </c>
      <c r="C1" s="2" t="s">
        <v>226</v>
      </c>
      <c r="D1" s="2" t="s">
        <v>227</v>
      </c>
      <c r="E1" s="2" t="s">
        <v>226</v>
      </c>
      <c r="F1" s="2" t="s">
        <v>227</v>
      </c>
      <c r="G1" s="2" t="s">
        <v>227</v>
      </c>
      <c r="H1" s="2" t="s">
        <v>226</v>
      </c>
    </row>
    <row r="2" spans="1:8">
      <c r="A2" s="3" t="s">
        <v>271</v>
      </c>
    </row>
    <row r="3" spans="1:8">
      <c r="A3" s="4" t="s">
        <v>272</v>
      </c>
      <c r="E3" s="7" t="n">
        <v>1566</v>
      </c>
    </row>
    <row r="4" spans="1:8">
      <c r="A4" s="4" t="s">
        <v>273</v>
      </c>
      <c r="E4" s="5" t="n">
        <v>-614</v>
      </c>
    </row>
    <row r="5" spans="1:8">
      <c r="A5" s="4" t="s">
        <v>274</v>
      </c>
      <c r="C5" s="7" t="n">
        <v>952</v>
      </c>
      <c r="E5" s="5" t="n">
        <v>952</v>
      </c>
      <c r="H5" s="7" t="n">
        <v>952</v>
      </c>
    </row>
    <row r="6" spans="1:8">
      <c r="A6" s="4" t="s">
        <v>275</v>
      </c>
      <c r="B6" s="5" t="n">
        <v>100</v>
      </c>
    </row>
    <row r="7" spans="1:8">
      <c r="A7" s="4" t="s">
        <v>276</v>
      </c>
      <c r="C7" s="5" t="n">
        <v>0</v>
      </c>
      <c r="D7" s="7" t="n">
        <v>466</v>
      </c>
      <c r="E7" s="5" t="n">
        <v>0</v>
      </c>
      <c r="F7" s="7" t="n">
        <v>4433</v>
      </c>
      <c r="G7" s="7" t="n">
        <v>5500</v>
      </c>
      <c r="H7" s="5" t="n">
        <v>6700</v>
      </c>
    </row>
    <row r="8" spans="1:8">
      <c r="A8" s="4" t="s">
        <v>248</v>
      </c>
    </row>
    <row r="9" spans="1:8">
      <c r="A9" s="3" t="s">
        <v>271</v>
      </c>
    </row>
    <row r="10" spans="1:8">
      <c r="A10" s="4" t="s">
        <v>276</v>
      </c>
      <c r="G10" s="5" t="n">
        <v>300</v>
      </c>
    </row>
    <row r="11" spans="1:8">
      <c r="A11" s="4" t="s">
        <v>249</v>
      </c>
    </row>
    <row r="12" spans="1:8">
      <c r="A12" s="3" t="s">
        <v>271</v>
      </c>
    </row>
    <row r="13" spans="1:8">
      <c r="A13" s="4" t="s">
        <v>276</v>
      </c>
      <c r="G13" s="5" t="n">
        <v>4200</v>
      </c>
    </row>
    <row r="14" spans="1:8">
      <c r="A14" s="4" t="s">
        <v>277</v>
      </c>
    </row>
    <row r="15" spans="1:8">
      <c r="A15" s="3" t="s">
        <v>271</v>
      </c>
    </row>
    <row r="16" spans="1:8">
      <c r="A16" s="4" t="s">
        <v>276</v>
      </c>
      <c r="G16" s="7" t="n">
        <v>1000</v>
      </c>
    </row>
    <row r="17" spans="1:8">
      <c r="A17" s="4" t="s">
        <v>278</v>
      </c>
    </row>
    <row r="18" spans="1:8">
      <c r="A18" s="3" t="s">
        <v>271</v>
      </c>
    </row>
    <row r="19" spans="1:8">
      <c r="A19" s="4" t="s">
        <v>272</v>
      </c>
      <c r="E19" s="5" t="n">
        <v>1349</v>
      </c>
    </row>
    <row r="20" spans="1:8">
      <c r="A20" s="4" t="s">
        <v>273</v>
      </c>
      <c r="E20" s="5" t="n">
        <v>-397</v>
      </c>
    </row>
    <row r="21" spans="1:8">
      <c r="A21" s="4" t="s">
        <v>274</v>
      </c>
      <c r="C21" s="5" t="n">
        <v>952</v>
      </c>
      <c r="E21" s="5" t="n">
        <v>952</v>
      </c>
      <c r="H21" s="5" t="n">
        <v>952</v>
      </c>
    </row>
    <row r="22" spans="1:8">
      <c r="A22" s="4" t="s">
        <v>276</v>
      </c>
      <c r="H22" s="5" t="n">
        <v>5600</v>
      </c>
    </row>
    <row r="23" spans="1:8">
      <c r="A23" s="4" t="s">
        <v>279</v>
      </c>
    </row>
    <row r="24" spans="1:8">
      <c r="A24" s="3" t="s">
        <v>271</v>
      </c>
    </row>
    <row r="25" spans="1:8">
      <c r="A25" s="4" t="s">
        <v>272</v>
      </c>
      <c r="E25" s="5" t="n">
        <v>17</v>
      </c>
    </row>
    <row r="26" spans="1:8">
      <c r="A26" s="4" t="s">
        <v>273</v>
      </c>
      <c r="E26" s="5" t="n">
        <v>-17</v>
      </c>
    </row>
    <row r="27" spans="1:8">
      <c r="A27" s="4" t="s">
        <v>274</v>
      </c>
      <c r="C27" s="5" t="n">
        <v>0</v>
      </c>
      <c r="E27" s="5" t="n">
        <v>0</v>
      </c>
      <c r="H27" s="5" t="n">
        <v>0</v>
      </c>
    </row>
    <row r="28" spans="1:8">
      <c r="A28" s="4" t="s">
        <v>276</v>
      </c>
      <c r="H28" s="5" t="n">
        <v>1100</v>
      </c>
    </row>
    <row r="29" spans="1:8">
      <c r="A29" s="4" t="s">
        <v>280</v>
      </c>
    </row>
    <row r="30" spans="1:8">
      <c r="A30" s="3" t="s">
        <v>271</v>
      </c>
    </row>
    <row r="31" spans="1:8">
      <c r="A31" s="4" t="s">
        <v>272</v>
      </c>
      <c r="E31" s="5" t="n">
        <v>200</v>
      </c>
    </row>
    <row r="32" spans="1:8">
      <c r="A32" s="4" t="s">
        <v>273</v>
      </c>
      <c r="E32" s="5" t="n">
        <v>-200</v>
      </c>
    </row>
    <row r="33" spans="1:8">
      <c r="A33" s="4" t="s">
        <v>274</v>
      </c>
      <c r="C33" s="7" t="n">
        <v>0</v>
      </c>
      <c r="E33" s="7" t="n">
        <v>0</v>
      </c>
      <c r="H3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1</v>
      </c>
      <c r="B1" s="2" t="s">
        <v>25</v>
      </c>
      <c r="D1" s="2" t="s">
        <v>1</v>
      </c>
    </row>
    <row r="2" spans="1:5">
      <c r="B2" s="2" t="s">
        <v>2</v>
      </c>
      <c r="C2" s="2" t="s">
        <v>26</v>
      </c>
      <c r="D2" s="2" t="s">
        <v>2</v>
      </c>
      <c r="E2" s="2" t="s">
        <v>26</v>
      </c>
    </row>
    <row r="3" spans="1:5">
      <c r="A3" s="3" t="s">
        <v>155</v>
      </c>
    </row>
    <row r="4" spans="1:5">
      <c r="A4" s="4" t="s">
        <v>282</v>
      </c>
      <c r="B4" s="4" t="s">
        <v>283</v>
      </c>
      <c r="C4" s="4" t="s">
        <v>284</v>
      </c>
      <c r="D4" s="4" t="s">
        <v>285</v>
      </c>
      <c r="E4" s="4" t="s">
        <v>286</v>
      </c>
    </row>
    <row r="5" spans="1:5">
      <c r="A5" s="4" t="s">
        <v>242</v>
      </c>
      <c r="B5" s="7" t="n">
        <v>-167</v>
      </c>
      <c r="C5" s="7" t="n">
        <v>788</v>
      </c>
      <c r="D5" s="7" t="n">
        <v>677</v>
      </c>
      <c r="E5" s="7" t="n">
        <v>9975</v>
      </c>
    </row>
    <row r="6" spans="1:5">
      <c r="A6" s="4" t="s">
        <v>287</v>
      </c>
      <c r="B6" s="5" t="n">
        <v>100</v>
      </c>
      <c r="D6" s="5" t="n">
        <v>100</v>
      </c>
    </row>
    <row r="7" spans="1:5">
      <c r="A7" s="3" t="s">
        <v>288</v>
      </c>
    </row>
    <row r="8" spans="1:5">
      <c r="A8" s="4" t="s">
        <v>289</v>
      </c>
      <c r="B8" s="5" t="n">
        <v>-3967</v>
      </c>
      <c r="C8" s="7" t="n">
        <v>-3240</v>
      </c>
      <c r="D8" s="7" t="n">
        <v>-9694</v>
      </c>
      <c r="E8" s="7" t="n">
        <v>-8023</v>
      </c>
    </row>
    <row r="9" spans="1:5">
      <c r="A9" s="4" t="s">
        <v>290</v>
      </c>
    </row>
    <row r="10" spans="1:5">
      <c r="A10" s="3" t="s">
        <v>288</v>
      </c>
    </row>
    <row r="11" spans="1:5">
      <c r="A11" s="4" t="s">
        <v>291</v>
      </c>
      <c r="B11" s="5" t="n">
        <v>800</v>
      </c>
    </row>
    <row r="12" spans="1:5">
      <c r="A12" s="4" t="s">
        <v>289</v>
      </c>
      <c r="B12" s="7" t="n">
        <v>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25</v>
      </c>
      <c r="D1" s="2" t="s">
        <v>1</v>
      </c>
    </row>
    <row r="2" spans="1:5">
      <c r="B2" s="2" t="s">
        <v>2</v>
      </c>
      <c r="C2" s="2" t="s">
        <v>26</v>
      </c>
      <c r="D2" s="2" t="s">
        <v>2</v>
      </c>
      <c r="E2" s="2" t="s">
        <v>26</v>
      </c>
    </row>
    <row r="3" spans="1:5">
      <c r="A3" s="3" t="s">
        <v>158</v>
      </c>
    </row>
    <row r="4" spans="1:5">
      <c r="A4" s="4" t="s">
        <v>293</v>
      </c>
      <c r="B4" s="5" t="n">
        <v>1340290</v>
      </c>
      <c r="C4" s="5" t="n">
        <v>2500000</v>
      </c>
      <c r="D4" s="5" t="n">
        <v>2400000</v>
      </c>
      <c r="E4" s="5" t="n">
        <v>40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25</v>
      </c>
      <c r="D1" s="2" t="s">
        <v>1</v>
      </c>
    </row>
    <row r="2" spans="1:5">
      <c r="B2" s="2" t="s">
        <v>2</v>
      </c>
      <c r="C2" s="2" t="s">
        <v>26</v>
      </c>
      <c r="D2" s="2" t="s">
        <v>2</v>
      </c>
      <c r="E2" s="2" t="s">
        <v>26</v>
      </c>
    </row>
    <row r="3" spans="1:5">
      <c r="A3" s="3" t="s">
        <v>295</v>
      </c>
    </row>
    <row r="4" spans="1:5">
      <c r="A4" s="4" t="s">
        <v>44</v>
      </c>
      <c r="B4" s="7" t="n">
        <v>7528</v>
      </c>
      <c r="C4" s="7" t="n">
        <v>4341</v>
      </c>
      <c r="D4" s="7" t="n">
        <v>17479</v>
      </c>
      <c r="E4" s="7" t="n">
        <v>-676</v>
      </c>
    </row>
    <row r="5" spans="1:5">
      <c r="A5" s="3" t="s">
        <v>296</v>
      </c>
    </row>
    <row r="6" spans="1:5">
      <c r="A6" s="4" t="s">
        <v>297</v>
      </c>
      <c r="B6" s="5" t="n">
        <v>53963717</v>
      </c>
      <c r="C6" s="5" t="n">
        <v>53818000</v>
      </c>
      <c r="D6" s="5" t="n">
        <v>53962190</v>
      </c>
      <c r="E6" s="5" t="n">
        <v>53536426</v>
      </c>
    </row>
    <row r="7" spans="1:5">
      <c r="A7" s="3" t="s">
        <v>298</v>
      </c>
    </row>
    <row r="8" spans="1:5">
      <c r="A8" s="4" t="s">
        <v>299</v>
      </c>
      <c r="B8" s="5" t="n">
        <v>1224849</v>
      </c>
      <c r="C8" s="5" t="n">
        <v>817000</v>
      </c>
      <c r="D8" s="5" t="n">
        <v>1164539</v>
      </c>
      <c r="E8" s="5" t="n">
        <v>0</v>
      </c>
    </row>
    <row r="9" spans="1:5">
      <c r="A9" s="4" t="s">
        <v>300</v>
      </c>
      <c r="B9" s="5" t="n">
        <v>0</v>
      </c>
      <c r="C9" s="5" t="n">
        <v>-137000</v>
      </c>
      <c r="D9" s="5" t="n">
        <v>0</v>
      </c>
      <c r="E9" s="5" t="n">
        <v>0</v>
      </c>
    </row>
    <row r="10" spans="1:5">
      <c r="A10" s="4" t="s">
        <v>301</v>
      </c>
      <c r="B10" s="5" t="n">
        <v>55189000</v>
      </c>
      <c r="C10" s="5" t="n">
        <v>54772000</v>
      </c>
      <c r="D10" s="5" t="n">
        <v>55127000</v>
      </c>
      <c r="E10" s="5" t="n">
        <v>53536000</v>
      </c>
    </row>
    <row r="11" spans="1:5">
      <c r="A11" s="4" t="s">
        <v>302</v>
      </c>
      <c r="B11" s="8" t="n">
        <v>0.14</v>
      </c>
      <c r="C11" s="8" t="n">
        <v>0.08</v>
      </c>
      <c r="D11" s="8" t="n">
        <v>0.32</v>
      </c>
      <c r="E11" s="8" t="n">
        <v>-0.01</v>
      </c>
    </row>
    <row r="12" spans="1:5">
      <c r="A12" s="4" t="s">
        <v>303</v>
      </c>
      <c r="B12" s="8" t="n">
        <v>0.14</v>
      </c>
      <c r="C12" s="8" t="n">
        <v>0.08</v>
      </c>
      <c r="D12" s="8" t="n">
        <v>0.32</v>
      </c>
      <c r="E12" s="8" t="n">
        <v>-0.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04</v>
      </c>
      <c r="B1" s="2" t="s">
        <v>25</v>
      </c>
      <c r="D1" s="2" t="s">
        <v>1</v>
      </c>
    </row>
    <row r="2" spans="1:5">
      <c r="B2" s="2" t="s">
        <v>2</v>
      </c>
      <c r="C2" s="2" t="s">
        <v>26</v>
      </c>
      <c r="D2" s="2" t="s">
        <v>2</v>
      </c>
      <c r="E2" s="2" t="s">
        <v>26</v>
      </c>
    </row>
    <row r="3" spans="1:5">
      <c r="A3" s="3" t="s">
        <v>305</v>
      </c>
    </row>
    <row r="4" spans="1:5">
      <c r="A4" s="4" t="s">
        <v>306</v>
      </c>
      <c r="B4" s="7" t="n">
        <v>-14940000</v>
      </c>
      <c r="C4" s="7" t="n">
        <v>-15853000</v>
      </c>
      <c r="D4" s="7" t="n">
        <v>-20799000</v>
      </c>
      <c r="E4" s="7" t="n">
        <v>-13993000</v>
      </c>
    </row>
    <row r="5" spans="1:5">
      <c r="A5" s="4" t="s">
        <v>307</v>
      </c>
      <c r="B5" s="5" t="n">
        <v>2167905</v>
      </c>
      <c r="C5" s="5" t="n">
        <v>335000</v>
      </c>
      <c r="D5" s="5" t="n">
        <v>8026679</v>
      </c>
      <c r="E5" s="5" t="n">
        <v>-1525000</v>
      </c>
    </row>
    <row r="6" spans="1:5">
      <c r="A6" s="4" t="s">
        <v>308</v>
      </c>
      <c r="B6" s="5" t="n">
        <v>2167905</v>
      </c>
      <c r="C6" s="5" t="n">
        <v>335000</v>
      </c>
      <c r="D6" s="5" t="n">
        <v>8026679</v>
      </c>
      <c r="E6" s="5" t="n">
        <v>-1525000</v>
      </c>
    </row>
    <row r="7" spans="1:5">
      <c r="A7" s="4" t="s">
        <v>309</v>
      </c>
      <c r="B7" s="7" t="n">
        <v>-12772000</v>
      </c>
      <c r="C7" s="7" t="n">
        <v>-15518000</v>
      </c>
      <c r="D7" s="7" t="n">
        <v>-12772000</v>
      </c>
      <c r="E7" s="7" t="n">
        <v>-1551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5</v>
      </c>
      <c r="B1" s="2" t="s">
        <v>2</v>
      </c>
      <c r="C1" s="2" t="s">
        <v>49</v>
      </c>
    </row>
    <row r="2" spans="1:3">
      <c r="A2" s="3" t="s">
        <v>86</v>
      </c>
    </row>
    <row r="3" spans="1:3">
      <c r="A3" s="4" t="s">
        <v>87</v>
      </c>
      <c r="B3" s="7" t="n">
        <v>2692000</v>
      </c>
      <c r="C3" s="7" t="n">
        <v>2622000</v>
      </c>
    </row>
    <row r="4" spans="1:3">
      <c r="A4" s="4" t="s">
        <v>88</v>
      </c>
      <c r="B4" s="9" t="n">
        <v>0.0001</v>
      </c>
      <c r="C4" s="9" t="n">
        <v>0.0001</v>
      </c>
    </row>
    <row r="5" spans="1:3">
      <c r="A5" s="4" t="s">
        <v>89</v>
      </c>
      <c r="B5" s="5" t="n">
        <v>200000000</v>
      </c>
      <c r="C5" s="5" t="n">
        <v>200000000</v>
      </c>
    </row>
    <row r="6" spans="1:3">
      <c r="A6" s="4" t="s">
        <v>90</v>
      </c>
      <c r="B6" s="5" t="n">
        <v>63964072</v>
      </c>
      <c r="C6" s="5" t="n">
        <v>63390744</v>
      </c>
    </row>
    <row r="7" spans="1:3">
      <c r="A7" s="4" t="s">
        <v>91</v>
      </c>
      <c r="B7" s="5" t="n">
        <v>54037447</v>
      </c>
      <c r="C7" s="5" t="n">
        <v>54088188</v>
      </c>
    </row>
    <row r="8" spans="1:3">
      <c r="A8" s="4" t="s">
        <v>92</v>
      </c>
      <c r="B8" s="5" t="n">
        <v>9926626</v>
      </c>
      <c r="C8" s="5" t="n">
        <v>93025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310</v>
      </c>
      <c r="B1" s="2" t="s">
        <v>25</v>
      </c>
      <c r="D1" s="2" t="s">
        <v>1</v>
      </c>
    </row>
    <row r="2" spans="1:6">
      <c r="B2" s="2" t="s">
        <v>2</v>
      </c>
      <c r="C2" s="2" t="s">
        <v>26</v>
      </c>
      <c r="D2" s="2" t="s">
        <v>2</v>
      </c>
      <c r="E2" s="2" t="s">
        <v>26</v>
      </c>
      <c r="F2" s="2" t="s">
        <v>49</v>
      </c>
    </row>
    <row r="3" spans="1:6">
      <c r="A3" s="3" t="s">
        <v>311</v>
      </c>
    </row>
    <row r="4" spans="1:6">
      <c r="A4" s="4" t="s">
        <v>312</v>
      </c>
      <c r="B4" s="10" t="n">
        <v>0.5</v>
      </c>
      <c r="C4" s="10" t="n">
        <v>0.4</v>
      </c>
      <c r="D4" s="10" t="n">
        <v>1.3</v>
      </c>
      <c r="E4" s="10" t="n">
        <v>1.3</v>
      </c>
    </row>
    <row r="5" spans="1:6">
      <c r="A5" s="4" t="s">
        <v>313</v>
      </c>
      <c r="B5" s="11" t="n">
        <v>0.1</v>
      </c>
      <c r="C5" s="7" t="n">
        <v>0</v>
      </c>
      <c r="D5" s="11" t="n">
        <v>0.1</v>
      </c>
      <c r="E5" s="10" t="n">
        <v>0.2</v>
      </c>
    </row>
    <row r="6" spans="1:6">
      <c r="A6" s="4" t="s">
        <v>314</v>
      </c>
    </row>
    <row r="7" spans="1:6">
      <c r="A7" s="3" t="s">
        <v>311</v>
      </c>
    </row>
    <row r="8" spans="1:6">
      <c r="A8" s="4" t="s">
        <v>315</v>
      </c>
      <c r="B8" s="10" t="n">
        <v>0.3</v>
      </c>
      <c r="D8" s="10" t="n">
        <v>0.3</v>
      </c>
      <c r="F8" s="10" t="n">
        <v>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316</v>
      </c>
      <c r="B1" s="2" t="s">
        <v>1</v>
      </c>
    </row>
    <row r="2" spans="1:2">
      <c r="B2" s="2" t="s">
        <v>2</v>
      </c>
    </row>
    <row r="3" spans="1:2">
      <c r="A3" s="3" t="s">
        <v>168</v>
      </c>
    </row>
    <row r="4" spans="1:2">
      <c r="A4" s="4" t="s">
        <v>239</v>
      </c>
      <c r="B4" s="4" t="s">
        <v>2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49</v>
      </c>
    </row>
    <row r="2" spans="1:3">
      <c r="A2" s="3" t="s">
        <v>318</v>
      </c>
    </row>
    <row r="3" spans="1:3">
      <c r="A3" s="4" t="s">
        <v>319</v>
      </c>
      <c r="B3" s="7" t="n">
        <v>0</v>
      </c>
      <c r="C3" s="7" t="n">
        <v>19283</v>
      </c>
    </row>
    <row r="4" spans="1:3">
      <c r="A4" s="4" t="s">
        <v>320</v>
      </c>
    </row>
    <row r="5" spans="1:3">
      <c r="A5" s="3" t="s">
        <v>318</v>
      </c>
    </row>
    <row r="6" spans="1:3">
      <c r="A6" s="4" t="s">
        <v>319</v>
      </c>
      <c r="B6" s="5" t="n">
        <v>0</v>
      </c>
      <c r="C6" s="5" t="n">
        <v>0</v>
      </c>
    </row>
    <row r="7" spans="1:3">
      <c r="A7" s="4" t="s">
        <v>321</v>
      </c>
    </row>
    <row r="8" spans="1:3">
      <c r="A8" s="3" t="s">
        <v>318</v>
      </c>
    </row>
    <row r="9" spans="1:3">
      <c r="A9" s="4" t="s">
        <v>319</v>
      </c>
      <c r="B9" s="5" t="n">
        <v>0</v>
      </c>
      <c r="C9" s="5" t="n">
        <v>0</v>
      </c>
    </row>
    <row r="10" spans="1:3">
      <c r="A10" s="4" t="s">
        <v>322</v>
      </c>
    </row>
    <row r="11" spans="1:3">
      <c r="A11" s="3" t="s">
        <v>318</v>
      </c>
    </row>
    <row r="12" spans="1:3">
      <c r="A12" s="4" t="s">
        <v>319</v>
      </c>
      <c r="B12" s="7" t="n">
        <v>0</v>
      </c>
      <c r="C12" s="7" t="n">
        <v>192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25</v>
      </c>
      <c r="D1" s="2" t="s">
        <v>1</v>
      </c>
    </row>
    <row r="2" spans="1:5">
      <c r="B2" s="2" t="s">
        <v>2</v>
      </c>
      <c r="C2" s="2" t="s">
        <v>26</v>
      </c>
      <c r="D2" s="2" t="s">
        <v>2</v>
      </c>
      <c r="E2" s="2" t="s">
        <v>26</v>
      </c>
    </row>
    <row r="3" spans="1:5">
      <c r="A3" s="3" t="s">
        <v>324</v>
      </c>
    </row>
    <row r="4" spans="1:5">
      <c r="A4" s="4" t="s">
        <v>325</v>
      </c>
      <c r="D4" s="7" t="n">
        <v>-19283000</v>
      </c>
    </row>
    <row r="5" spans="1:5">
      <c r="A5" s="4" t="s">
        <v>326</v>
      </c>
      <c r="B5" s="7" t="n">
        <v>167000</v>
      </c>
      <c r="C5" s="7" t="n">
        <v>-788000</v>
      </c>
      <c r="D5" s="5" t="n">
        <v>-677000</v>
      </c>
      <c r="E5" s="7" t="n">
        <v>-9975000</v>
      </c>
    </row>
    <row r="6" spans="1:5">
      <c r="A6" s="4" t="s">
        <v>241</v>
      </c>
      <c r="B6" s="5" t="n">
        <v>17700000</v>
      </c>
      <c r="D6" s="5" t="n">
        <v>15345000</v>
      </c>
      <c r="E6" s="7" t="n">
        <v>11008000</v>
      </c>
    </row>
    <row r="7" spans="1:5">
      <c r="A7" s="4" t="s">
        <v>327</v>
      </c>
      <c r="D7" s="5" t="n">
        <v>4004276</v>
      </c>
    </row>
    <row r="8" spans="1:5">
      <c r="A8" s="4" t="s">
        <v>328</v>
      </c>
      <c r="B8" s="5" t="n">
        <v>0</v>
      </c>
      <c r="D8" s="5" t="n">
        <v>0</v>
      </c>
    </row>
    <row r="9" spans="1:5">
      <c r="A9" s="4" t="s">
        <v>322</v>
      </c>
    </row>
    <row r="10" spans="1:5">
      <c r="A10" s="3" t="s">
        <v>324</v>
      </c>
    </row>
    <row r="11" spans="1:5">
      <c r="A11" s="4" t="s">
        <v>325</v>
      </c>
      <c r="D11" s="5" t="n">
        <v>-19283000</v>
      </c>
    </row>
    <row r="12" spans="1:5">
      <c r="A12" s="4" t="s">
        <v>326</v>
      </c>
      <c r="D12" s="5" t="n">
        <v>-677000</v>
      </c>
    </row>
    <row r="13" spans="1:5">
      <c r="A13" s="4" t="s">
        <v>241</v>
      </c>
      <c r="D13" s="5" t="n">
        <v>15345000</v>
      </c>
    </row>
    <row r="14" spans="1:5">
      <c r="A14" s="4" t="s">
        <v>329</v>
      </c>
      <c r="D14" s="5" t="n">
        <v>4678000</v>
      </c>
    </row>
    <row r="15" spans="1:5">
      <c r="A15" s="4" t="s">
        <v>327</v>
      </c>
      <c r="D15" s="5" t="n">
        <v>-63000</v>
      </c>
    </row>
    <row r="16" spans="1:5">
      <c r="A16" s="4" t="s">
        <v>328</v>
      </c>
      <c r="B16" s="7" t="n">
        <v>0</v>
      </c>
      <c r="D16"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30</v>
      </c>
      <c r="B1" s="2" t="s">
        <v>331</v>
      </c>
      <c r="F1" s="2" t="s">
        <v>1</v>
      </c>
    </row>
    <row r="2" spans="1:10">
      <c r="B2" s="2" t="s">
        <v>332</v>
      </c>
      <c r="C2" s="2" t="s">
        <v>333</v>
      </c>
      <c r="D2" s="2" t="s">
        <v>334</v>
      </c>
      <c r="E2" s="2" t="s">
        <v>335</v>
      </c>
      <c r="F2" s="2" t="s">
        <v>226</v>
      </c>
      <c r="G2" s="2" t="s">
        <v>336</v>
      </c>
      <c r="H2" s="2" t="s">
        <v>337</v>
      </c>
      <c r="I2" s="2" t="s">
        <v>338</v>
      </c>
      <c r="J2" s="2" t="s">
        <v>339</v>
      </c>
    </row>
    <row r="3" spans="1:10">
      <c r="A3" s="4" t="s">
        <v>340</v>
      </c>
    </row>
    <row r="4" spans="1:10">
      <c r="A4" s="3" t="s">
        <v>341</v>
      </c>
    </row>
    <row r="5" spans="1:10">
      <c r="A5" s="4" t="s">
        <v>342</v>
      </c>
      <c r="C5" s="7" t="n">
        <v>1</v>
      </c>
      <c r="D5" s="12" t="n">
        <v>0.7</v>
      </c>
      <c r="E5" s="12" t="n">
        <v>0.7</v>
      </c>
      <c r="F5" s="10" t="n">
        <v>0.7</v>
      </c>
    </row>
    <row r="6" spans="1:10">
      <c r="A6" s="4" t="s">
        <v>343</v>
      </c>
      <c r="H6" s="10" t="n">
        <v>9.4</v>
      </c>
      <c r="J6" s="12" t="n">
        <v>7.1</v>
      </c>
    </row>
    <row r="7" spans="1:10">
      <c r="A7" s="4" t="s">
        <v>344</v>
      </c>
      <c r="H7" s="5" t="n">
        <v>8</v>
      </c>
      <c r="I7" s="12" t="n">
        <v>5.8</v>
      </c>
    </row>
    <row r="8" spans="1:10">
      <c r="A8" s="4" t="s">
        <v>345</v>
      </c>
      <c r="H8" s="10" t="n">
        <v>37.6</v>
      </c>
      <c r="I8" s="12" t="n">
        <v>34.5</v>
      </c>
    </row>
    <row r="9" spans="1:10">
      <c r="A9" s="4" t="s">
        <v>346</v>
      </c>
    </row>
    <row r="10" spans="1:10">
      <c r="A10" s="3" t="s">
        <v>341</v>
      </c>
    </row>
    <row r="11" spans="1:10">
      <c r="A11" s="4" t="s">
        <v>342</v>
      </c>
      <c r="B11" s="12" t="n">
        <v>0.6</v>
      </c>
      <c r="G11" s="12" t="n">
        <v>0.7</v>
      </c>
    </row>
  </sheetData>
  <mergeCells count="4">
    <mergeCell ref="A1:A2"/>
    <mergeCell ref="B1:E1"/>
    <mergeCell ref="F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6"/>
    <col customWidth="1" max="2" min="2" width="14"/>
    <col customWidth="1" max="3" min="3" width="21"/>
    <col customWidth="1" max="4" min="4" width="14"/>
  </cols>
  <sheetData>
    <row r="1" spans="1:4">
      <c r="A1" s="1" t="s">
        <v>347</v>
      </c>
      <c r="B1" s="2" t="s">
        <v>348</v>
      </c>
      <c r="C1" s="2" t="s">
        <v>226</v>
      </c>
      <c r="D1" s="2" t="s">
        <v>349</v>
      </c>
    </row>
    <row r="2" spans="1:4">
      <c r="A2" s="3" t="s">
        <v>350</v>
      </c>
    </row>
    <row r="3" spans="1:4">
      <c r="A3" s="4" t="s">
        <v>351</v>
      </c>
      <c r="C3" s="4" t="s">
        <v>352</v>
      </c>
    </row>
    <row r="4" spans="1:4">
      <c r="A4" s="4" t="s">
        <v>353</v>
      </c>
      <c r="C4" s="7" t="n">
        <v>50000000</v>
      </c>
    </row>
    <row r="5" spans="1:4">
      <c r="A5" s="4" t="s">
        <v>354</v>
      </c>
      <c r="C5" s="5" t="n">
        <v>3</v>
      </c>
      <c r="D5" s="5" t="n">
        <v>3</v>
      </c>
    </row>
    <row r="6" spans="1:4">
      <c r="A6" s="4" t="s">
        <v>355</v>
      </c>
      <c r="C6" s="5" t="n">
        <v>5</v>
      </c>
    </row>
    <row r="7" spans="1:4">
      <c r="A7" s="4" t="s">
        <v>356</v>
      </c>
      <c r="C7" s="7" t="n">
        <v>800000</v>
      </c>
    </row>
    <row r="8" spans="1:4">
      <c r="A8" s="4" t="s">
        <v>357</v>
      </c>
    </row>
    <row r="9" spans="1:4">
      <c r="A9" s="3" t="s">
        <v>350</v>
      </c>
    </row>
    <row r="10" spans="1:4">
      <c r="A10" s="4" t="s">
        <v>358</v>
      </c>
      <c r="C10" s="4" t="s">
        <v>359</v>
      </c>
    </row>
    <row r="11" spans="1:4">
      <c r="A11" s="4" t="s">
        <v>360</v>
      </c>
    </row>
    <row r="12" spans="1:4">
      <c r="A12" s="3" t="s">
        <v>350</v>
      </c>
    </row>
    <row r="13" spans="1:4">
      <c r="A13" s="4" t="s">
        <v>358</v>
      </c>
      <c r="C13" s="4" t="s">
        <v>361</v>
      </c>
    </row>
    <row r="14" spans="1:4">
      <c r="A14" s="4" t="s">
        <v>362</v>
      </c>
    </row>
    <row r="15" spans="1:4">
      <c r="A15" s="3" t="s">
        <v>350</v>
      </c>
    </row>
    <row r="16" spans="1:4">
      <c r="A16" s="4" t="s">
        <v>358</v>
      </c>
      <c r="B16" s="4" t="s">
        <v>363</v>
      </c>
    </row>
    <row r="17" spans="1:4">
      <c r="A17" s="4" t="s">
        <v>364</v>
      </c>
    </row>
    <row r="18" spans="1:4">
      <c r="A18" s="3" t="s">
        <v>350</v>
      </c>
    </row>
    <row r="19" spans="1:4">
      <c r="A19" s="4" t="s">
        <v>358</v>
      </c>
      <c r="C19" s="4" t="s">
        <v>365</v>
      </c>
    </row>
    <row r="20" spans="1:4">
      <c r="A20" s="4" t="s">
        <v>366</v>
      </c>
    </row>
    <row r="21" spans="1:4">
      <c r="A21" s="3" t="s">
        <v>350</v>
      </c>
    </row>
    <row r="22" spans="1:4">
      <c r="A22" s="4" t="s">
        <v>358</v>
      </c>
      <c r="C22" s="4" t="s">
        <v>367</v>
      </c>
    </row>
    <row r="23" spans="1:4">
      <c r="A23" s="4" t="s">
        <v>249</v>
      </c>
    </row>
    <row r="24" spans="1:4">
      <c r="A24" s="3" t="s">
        <v>350</v>
      </c>
    </row>
    <row r="25" spans="1:4">
      <c r="A25" s="4" t="s">
        <v>368</v>
      </c>
      <c r="C25" s="7" t="n">
        <v>5000000</v>
      </c>
    </row>
    <row r="26" spans="1:4">
      <c r="A26" s="4" t="s">
        <v>369</v>
      </c>
      <c r="C26" s="5" t="n">
        <v>3900000</v>
      </c>
    </row>
    <row r="27" spans="1:4">
      <c r="A27" s="4" t="s">
        <v>248</v>
      </c>
    </row>
    <row r="28" spans="1:4">
      <c r="A28" s="3" t="s">
        <v>350</v>
      </c>
    </row>
    <row r="29" spans="1:4">
      <c r="A29" s="4" t="s">
        <v>368</v>
      </c>
      <c r="C29" s="5" t="n">
        <v>175000000</v>
      </c>
    </row>
    <row r="30" spans="1:4">
      <c r="A30" s="4" t="s">
        <v>369</v>
      </c>
      <c r="C30" s="7" t="n">
        <v>24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3"/>
  </cols>
  <sheetData>
    <row r="1" spans="1:5">
      <c r="A1" s="1" t="s">
        <v>370</v>
      </c>
      <c r="B1" s="2" t="s">
        <v>371</v>
      </c>
      <c r="C1" s="2" t="s">
        <v>2</v>
      </c>
      <c r="D1" s="2" t="s">
        <v>26</v>
      </c>
      <c r="E1" s="2" t="s">
        <v>372</v>
      </c>
    </row>
    <row r="2" spans="1:5">
      <c r="A2" s="3" t="s">
        <v>177</v>
      </c>
    </row>
    <row r="3" spans="1:5">
      <c r="A3" s="4" t="s">
        <v>373</v>
      </c>
      <c r="B3" s="7" t="n">
        <v>20000000</v>
      </c>
      <c r="E3" s="7" t="n">
        <v>30000000</v>
      </c>
    </row>
    <row r="4" spans="1:5">
      <c r="A4" s="4" t="s">
        <v>374</v>
      </c>
      <c r="B4" s="4" t="s">
        <v>375</v>
      </c>
    </row>
    <row r="5" spans="1:5">
      <c r="A5" s="4" t="s">
        <v>376</v>
      </c>
      <c r="C5" s="5" t="n">
        <v>1028654</v>
      </c>
    </row>
    <row r="6" spans="1:5">
      <c r="A6" s="4" t="s">
        <v>377</v>
      </c>
      <c r="C6" s="8" t="n">
        <v>9.76</v>
      </c>
    </row>
    <row r="7" spans="1:5">
      <c r="A7" s="4" t="s">
        <v>378</v>
      </c>
      <c r="C7" s="7" t="n">
        <v>10041000</v>
      </c>
      <c r="D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79</v>
      </c>
      <c r="B1" s="2" t="s">
        <v>25</v>
      </c>
      <c r="D1" s="2" t="s">
        <v>1</v>
      </c>
    </row>
    <row r="2" spans="1:5">
      <c r="B2" s="2" t="s">
        <v>226</v>
      </c>
      <c r="C2" s="2" t="s">
        <v>227</v>
      </c>
      <c r="D2" s="2" t="s">
        <v>380</v>
      </c>
      <c r="E2" s="2" t="s">
        <v>227</v>
      </c>
    </row>
    <row r="3" spans="1:5">
      <c r="A3" s="3" t="s">
        <v>381</v>
      </c>
    </row>
    <row r="4" spans="1:5">
      <c r="A4" s="4" t="s">
        <v>382</v>
      </c>
      <c r="D4" s="5" t="n">
        <v>2</v>
      </c>
    </row>
    <row r="5" spans="1:5">
      <c r="A5" s="4" t="s">
        <v>383</v>
      </c>
      <c r="B5" s="7" t="n">
        <v>288386</v>
      </c>
      <c r="C5" s="7" t="n">
        <v>279993</v>
      </c>
      <c r="D5" s="7" t="n">
        <v>835306</v>
      </c>
      <c r="E5" s="7" t="n">
        <v>820286</v>
      </c>
    </row>
    <row r="6" spans="1:5">
      <c r="A6" s="4" t="s">
        <v>384</v>
      </c>
      <c r="B6" s="5" t="n">
        <v>0</v>
      </c>
      <c r="D6" s="5" t="n">
        <v>0</v>
      </c>
      <c r="E6" s="5" t="n">
        <v>0</v>
      </c>
    </row>
    <row r="7" spans="1:5">
      <c r="A7" s="4" t="s">
        <v>385</v>
      </c>
      <c r="B7" s="5" t="n">
        <v>288386</v>
      </c>
      <c r="C7" s="5" t="n">
        <v>279993</v>
      </c>
      <c r="D7" s="5" t="n">
        <v>835306</v>
      </c>
      <c r="E7" s="5" t="n">
        <v>820286</v>
      </c>
    </row>
    <row r="8" spans="1:5">
      <c r="A8" s="4" t="s">
        <v>386</v>
      </c>
      <c r="B8" s="5" t="n">
        <v>18775</v>
      </c>
      <c r="C8" s="5" t="n">
        <v>16920</v>
      </c>
      <c r="D8" s="5" t="n">
        <v>47688</v>
      </c>
      <c r="E8" s="5" t="n">
        <v>43407</v>
      </c>
    </row>
    <row r="9" spans="1:5">
      <c r="A9" s="4" t="s">
        <v>248</v>
      </c>
    </row>
    <row r="10" spans="1:5">
      <c r="A10" s="3" t="s">
        <v>381</v>
      </c>
    </row>
    <row r="11" spans="1:5">
      <c r="A11" s="4" t="s">
        <v>383</v>
      </c>
      <c r="B11" s="5" t="n">
        <v>196966</v>
      </c>
      <c r="C11" s="5" t="n">
        <v>185199</v>
      </c>
      <c r="D11" s="5" t="n">
        <v>569440</v>
      </c>
      <c r="E11" s="5" t="n">
        <v>550561</v>
      </c>
    </row>
    <row r="12" spans="1:5">
      <c r="A12" s="4" t="s">
        <v>384</v>
      </c>
      <c r="B12" s="5" t="n">
        <v>1294</v>
      </c>
      <c r="C12" s="5" t="n">
        <v>3401</v>
      </c>
      <c r="D12" s="5" t="n">
        <v>4136</v>
      </c>
      <c r="E12" s="5" t="n">
        <v>5048</v>
      </c>
    </row>
    <row r="13" spans="1:5">
      <c r="A13" s="4" t="s">
        <v>385</v>
      </c>
      <c r="B13" s="5" t="n">
        <v>198260</v>
      </c>
      <c r="C13" s="5" t="n">
        <v>188600</v>
      </c>
      <c r="D13" s="5" t="n">
        <v>573576</v>
      </c>
      <c r="E13" s="5" t="n">
        <v>555609</v>
      </c>
    </row>
    <row r="14" spans="1:5">
      <c r="A14" s="4" t="s">
        <v>386</v>
      </c>
      <c r="B14" s="5" t="n">
        <v>20827</v>
      </c>
      <c r="C14" s="5" t="n">
        <v>16411</v>
      </c>
      <c r="D14" s="5" t="n">
        <v>57827</v>
      </c>
      <c r="E14" s="5" t="n">
        <v>48209</v>
      </c>
    </row>
    <row r="15" spans="1:5">
      <c r="A15" s="4" t="s">
        <v>387</v>
      </c>
    </row>
    <row r="16" spans="1:5">
      <c r="A16" s="3" t="s">
        <v>381</v>
      </c>
    </row>
    <row r="17" spans="1:5">
      <c r="A17" s="4" t="s">
        <v>383</v>
      </c>
      <c r="B17" s="5" t="n">
        <v>91420</v>
      </c>
      <c r="C17" s="5" t="n">
        <v>94794</v>
      </c>
      <c r="D17" s="5" t="n">
        <v>265866</v>
      </c>
      <c r="E17" s="5" t="n">
        <v>269725</v>
      </c>
    </row>
    <row r="18" spans="1:5">
      <c r="A18" s="4" t="s">
        <v>384</v>
      </c>
      <c r="B18" s="5" t="n">
        <v>4761</v>
      </c>
      <c r="C18" s="5" t="n">
        <v>9065</v>
      </c>
      <c r="D18" s="5" t="n">
        <v>11108</v>
      </c>
      <c r="E18" s="5" t="n">
        <v>16573</v>
      </c>
    </row>
    <row r="19" spans="1:5">
      <c r="A19" s="4" t="s">
        <v>385</v>
      </c>
      <c r="B19" s="5" t="n">
        <v>96181</v>
      </c>
      <c r="C19" s="5" t="n">
        <v>103859</v>
      </c>
      <c r="D19" s="5" t="n">
        <v>276974</v>
      </c>
      <c r="E19" s="5" t="n">
        <v>286298</v>
      </c>
    </row>
    <row r="20" spans="1:5">
      <c r="A20" s="4" t="s">
        <v>386</v>
      </c>
      <c r="B20" s="5" t="n">
        <v>6865</v>
      </c>
      <c r="C20" s="5" t="n">
        <v>7444</v>
      </c>
      <c r="D20" s="5" t="n">
        <v>16314</v>
      </c>
      <c r="E20" s="5" t="n">
        <v>17482</v>
      </c>
    </row>
    <row r="21" spans="1:5">
      <c r="A21" s="4" t="s">
        <v>388</v>
      </c>
    </row>
    <row r="22" spans="1:5">
      <c r="A22" s="3" t="s">
        <v>381</v>
      </c>
    </row>
    <row r="23" spans="1:5">
      <c r="A23" s="4" t="s">
        <v>383</v>
      </c>
      <c r="B23" s="5" t="n">
        <v>0</v>
      </c>
      <c r="D23" s="5" t="n">
        <v>0</v>
      </c>
      <c r="E23" s="5" t="n">
        <v>0</v>
      </c>
    </row>
    <row r="24" spans="1:5">
      <c r="A24" s="4" t="s">
        <v>384</v>
      </c>
      <c r="B24" s="5" t="n">
        <v>-6055</v>
      </c>
      <c r="C24" s="5" t="n">
        <v>-12466</v>
      </c>
      <c r="D24" s="5" t="n">
        <v>-15244</v>
      </c>
      <c r="E24" s="5" t="n">
        <v>-21621</v>
      </c>
    </row>
    <row r="25" spans="1:5">
      <c r="A25" s="4" t="s">
        <v>385</v>
      </c>
      <c r="B25" s="5" t="n">
        <v>-6055</v>
      </c>
      <c r="C25" s="5" t="n">
        <v>-12466</v>
      </c>
      <c r="D25" s="5" t="n">
        <v>-15244</v>
      </c>
      <c r="E25" s="5" t="n">
        <v>-21621</v>
      </c>
    </row>
    <row r="26" spans="1:5">
      <c r="A26" s="4" t="s">
        <v>386</v>
      </c>
      <c r="B26" s="7" t="n">
        <v>-8917</v>
      </c>
      <c r="C26" s="7" t="n">
        <v>-6935</v>
      </c>
      <c r="D26" s="7" t="n">
        <v>-26453</v>
      </c>
      <c r="E26" s="7" t="n">
        <v>-222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s="1" t="s">
        <v>389</v>
      </c>
      <c r="B1" s="2" t="s">
        <v>25</v>
      </c>
      <c r="D1" s="2" t="s">
        <v>1</v>
      </c>
      <c r="F1" s="2" t="s">
        <v>390</v>
      </c>
      <c r="G1" s="2" t="s">
        <v>391</v>
      </c>
    </row>
    <row r="2" spans="1:7">
      <c r="B2" s="2" t="s">
        <v>2</v>
      </c>
      <c r="C2" s="2" t="s">
        <v>26</v>
      </c>
      <c r="D2" s="2" t="s">
        <v>2</v>
      </c>
      <c r="E2" s="2" t="s">
        <v>26</v>
      </c>
      <c r="F2" s="2" t="s">
        <v>26</v>
      </c>
      <c r="G2" s="2" t="s">
        <v>2</v>
      </c>
    </row>
    <row r="3" spans="1:7">
      <c r="A3" s="3" t="s">
        <v>180</v>
      </c>
    </row>
    <row r="4" spans="1:7">
      <c r="A4" s="4" t="s">
        <v>386</v>
      </c>
      <c r="B4" s="7" t="n">
        <v>18775</v>
      </c>
      <c r="C4" s="7" t="n">
        <v>16920</v>
      </c>
      <c r="D4" s="7" t="n">
        <v>47688</v>
      </c>
      <c r="E4" s="7" t="n">
        <v>43407</v>
      </c>
    </row>
    <row r="5" spans="1:7">
      <c r="A5" s="4" t="s">
        <v>33</v>
      </c>
      <c r="B5" s="5" t="n">
        <v>-3317</v>
      </c>
      <c r="C5" s="5" t="n">
        <v>-5066</v>
      </c>
      <c r="D5" s="5" t="n">
        <v>-9403</v>
      </c>
      <c r="E5" s="5" t="n">
        <v>-14382</v>
      </c>
    </row>
    <row r="6" spans="1:7">
      <c r="A6" s="4" t="s">
        <v>111</v>
      </c>
      <c r="B6" s="5" t="n">
        <v>-2375</v>
      </c>
      <c r="C6" s="5" t="n">
        <v>-1740</v>
      </c>
      <c r="D6" s="5" t="n">
        <v>-5296</v>
      </c>
      <c r="E6" s="5" t="n">
        <v>-4097</v>
      </c>
    </row>
    <row r="7" spans="1:7">
      <c r="A7" s="4" t="s">
        <v>34</v>
      </c>
      <c r="B7" s="5" t="n">
        <v>167</v>
      </c>
      <c r="C7" s="5" t="n">
        <v>-788</v>
      </c>
      <c r="D7" s="5" t="n">
        <v>-677</v>
      </c>
      <c r="E7" s="5" t="n">
        <v>-9975</v>
      </c>
    </row>
    <row r="8" spans="1:7">
      <c r="A8" s="4" t="s">
        <v>35</v>
      </c>
      <c r="B8" s="5" t="n">
        <v>0</v>
      </c>
      <c r="C8" s="5" t="n">
        <v>-466</v>
      </c>
      <c r="D8" s="5" t="n">
        <v>0</v>
      </c>
      <c r="E8" s="5" t="n">
        <v>-4433</v>
      </c>
      <c r="F8" s="7" t="n">
        <v>-5500</v>
      </c>
      <c r="G8" s="7" t="n">
        <v>-6700</v>
      </c>
    </row>
    <row r="9" spans="1:7">
      <c r="A9" s="4" t="s">
        <v>392</v>
      </c>
      <c r="B9" s="5" t="n">
        <v>-715</v>
      </c>
      <c r="C9" s="5" t="n">
        <v>0</v>
      </c>
      <c r="D9" s="5" t="n">
        <v>-715</v>
      </c>
      <c r="E9" s="5" t="n">
        <v>0</v>
      </c>
    </row>
    <row r="10" spans="1:7">
      <c r="A10" s="4" t="s">
        <v>393</v>
      </c>
      <c r="B10" s="5" t="n">
        <v>-300</v>
      </c>
      <c r="C10" s="5" t="n">
        <v>0</v>
      </c>
      <c r="D10" s="5" t="n">
        <v>-300</v>
      </c>
      <c r="E10" s="5" t="n">
        <v>0</v>
      </c>
    </row>
    <row r="11" spans="1:7">
      <c r="A11" s="4" t="s">
        <v>36</v>
      </c>
      <c r="B11" s="5" t="n">
        <v>12235</v>
      </c>
      <c r="C11" s="5" t="n">
        <v>8860</v>
      </c>
      <c r="D11" s="5" t="n">
        <v>31297</v>
      </c>
      <c r="E11" s="5" t="n">
        <v>10520</v>
      </c>
    </row>
    <row r="12" spans="1:7">
      <c r="A12" s="4" t="s">
        <v>38</v>
      </c>
      <c r="B12" s="5" t="n">
        <v>31</v>
      </c>
      <c r="C12" s="5" t="n">
        <v>26</v>
      </c>
      <c r="D12" s="5" t="n">
        <v>77</v>
      </c>
      <c r="E12" s="5" t="n">
        <v>63</v>
      </c>
    </row>
    <row r="13" spans="1:7">
      <c r="A13" s="4" t="s">
        <v>39</v>
      </c>
      <c r="B13" s="5" t="n">
        <v>-1198</v>
      </c>
      <c r="C13" s="5" t="n">
        <v>-1191</v>
      </c>
      <c r="D13" s="5" t="n">
        <v>-3239</v>
      </c>
      <c r="E13" s="5" t="n">
        <v>-3252</v>
      </c>
    </row>
    <row r="14" spans="1:7">
      <c r="A14" s="4" t="s">
        <v>40</v>
      </c>
      <c r="B14" s="5" t="n">
        <v>427</v>
      </c>
      <c r="C14" s="5" t="n">
        <v>-114</v>
      </c>
      <c r="D14" s="5" t="n">
        <v>-962</v>
      </c>
      <c r="E14" s="5" t="n">
        <v>16</v>
      </c>
    </row>
    <row r="15" spans="1:7">
      <c r="A15" s="4" t="s">
        <v>42</v>
      </c>
      <c r="B15" s="7" t="n">
        <v>11495</v>
      </c>
      <c r="C15" s="7" t="n">
        <v>7581</v>
      </c>
      <c r="D15" s="7" t="n">
        <v>27173</v>
      </c>
      <c r="E15" s="7" t="n">
        <v>73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37"/>
    <col customWidth="1" max="7" min="7" width="27"/>
  </cols>
  <sheetData>
    <row r="1" spans="1:7">
      <c r="A1" s="1" t="s">
        <v>93</v>
      </c>
      <c r="B1" s="2" t="s">
        <v>94</v>
      </c>
      <c r="C1" s="2" t="s">
        <v>95</v>
      </c>
      <c r="D1" s="2" t="s">
        <v>96</v>
      </c>
      <c r="E1" s="2" t="s">
        <v>97</v>
      </c>
      <c r="F1" s="2" t="s">
        <v>98</v>
      </c>
      <c r="G1" s="2" t="s">
        <v>99</v>
      </c>
    </row>
    <row r="2" spans="1:7">
      <c r="A2" s="4" t="s">
        <v>100</v>
      </c>
      <c r="B2" s="7" t="n">
        <v>264626</v>
      </c>
      <c r="C2" s="7" t="n">
        <v>6</v>
      </c>
      <c r="D2" s="7" t="n">
        <v>-49458</v>
      </c>
      <c r="E2" s="7" t="n">
        <v>224480</v>
      </c>
      <c r="F2" s="7" t="n">
        <v>-20799</v>
      </c>
      <c r="G2" s="7" t="n">
        <v>110397</v>
      </c>
    </row>
    <row r="3" spans="1:7">
      <c r="A3" s="4" t="s">
        <v>101</v>
      </c>
      <c r="C3" s="5" t="n">
        <v>63391</v>
      </c>
      <c r="D3" s="5" t="n">
        <v>9303</v>
      </c>
    </row>
    <row r="4" spans="1:7">
      <c r="A4" s="4" t="s">
        <v>100</v>
      </c>
      <c r="B4" s="5" t="n">
        <v>292269</v>
      </c>
      <c r="C4" s="7" t="n">
        <v>6</v>
      </c>
      <c r="D4" s="7" t="n">
        <v>-54938</v>
      </c>
      <c r="E4" s="5" t="n">
        <v>232979</v>
      </c>
      <c r="F4" s="5" t="n">
        <v>-12772</v>
      </c>
      <c r="G4" s="5" t="n">
        <v>126994</v>
      </c>
    </row>
    <row r="5" spans="1:7">
      <c r="A5" s="4" t="s">
        <v>102</v>
      </c>
      <c r="B5" s="5" t="n">
        <v>17479</v>
      </c>
      <c r="G5" s="5" t="n">
        <v>17479</v>
      </c>
    </row>
    <row r="6" spans="1:7">
      <c r="A6" s="4" t="s">
        <v>103</v>
      </c>
      <c r="B6" s="5" t="n">
        <v>8027</v>
      </c>
      <c r="F6" s="5" t="n">
        <v>8027</v>
      </c>
    </row>
    <row r="7" spans="1:7">
      <c r="A7" s="4" t="s">
        <v>104</v>
      </c>
      <c r="B7" s="5" t="n">
        <v>25506</v>
      </c>
    </row>
    <row r="8" spans="1:7">
      <c r="A8" s="4" t="s">
        <v>105</v>
      </c>
      <c r="C8" s="5" t="n">
        <v>537</v>
      </c>
    </row>
    <row r="9" spans="1:7">
      <c r="A9" s="4" t="s">
        <v>106</v>
      </c>
      <c r="B9" s="5" t="n">
        <v>725</v>
      </c>
      <c r="E9" s="5" t="n">
        <v>725</v>
      </c>
    </row>
    <row r="10" spans="1:7">
      <c r="A10" s="4" t="s">
        <v>107</v>
      </c>
      <c r="C10" s="5" t="n">
        <v>-36</v>
      </c>
      <c r="D10" s="5" t="n">
        <v>-405</v>
      </c>
    </row>
    <row r="11" spans="1:7">
      <c r="A11" s="4" t="s">
        <v>108</v>
      </c>
      <c r="B11" s="5" t="n">
        <v>4678</v>
      </c>
      <c r="D11" s="7" t="n">
        <v>4561</v>
      </c>
      <c r="E11" s="5" t="n">
        <v>385</v>
      </c>
      <c r="G11" s="5" t="n">
        <v>-269</v>
      </c>
    </row>
    <row r="12" spans="1:7">
      <c r="A12" s="4" t="s">
        <v>109</v>
      </c>
      <c r="D12" s="5" t="n">
        <v>1029</v>
      </c>
    </row>
    <row r="13" spans="1:7">
      <c r="A13" s="4" t="s">
        <v>110</v>
      </c>
      <c r="B13" s="5" t="n">
        <v>-10041</v>
      </c>
      <c r="D13" s="7" t="n">
        <v>-10041</v>
      </c>
    </row>
    <row r="14" spans="1:7">
      <c r="A14" s="4" t="s">
        <v>111</v>
      </c>
      <c r="B14" s="5" t="n">
        <v>5296</v>
      </c>
      <c r="E14" s="5" t="n">
        <v>5296</v>
      </c>
    </row>
    <row r="15" spans="1:7">
      <c r="A15" s="4" t="s">
        <v>112</v>
      </c>
      <c r="B15" s="5" t="n">
        <v>1480</v>
      </c>
      <c r="E15" s="5" t="n">
        <v>2093</v>
      </c>
      <c r="G15" s="5" t="n">
        <v>-613</v>
      </c>
    </row>
    <row r="16" spans="1:7">
      <c r="A16" s="4" t="s">
        <v>113</v>
      </c>
      <c r="C16" s="5" t="n">
        <v>63964</v>
      </c>
      <c r="D16" s="5" t="n">
        <v>9927</v>
      </c>
    </row>
    <row r="17" spans="1:7">
      <c r="A17" s="4" t="s">
        <v>114</v>
      </c>
      <c r="B17" s="5" t="n">
        <v>292269</v>
      </c>
      <c r="C17" s="7" t="n">
        <v>6</v>
      </c>
      <c r="D17" s="7" t="n">
        <v>-54938</v>
      </c>
      <c r="E17" s="5" t="n">
        <v>232979</v>
      </c>
      <c r="F17" s="5" t="n">
        <v>-12772</v>
      </c>
      <c r="G17" s="5" t="n">
        <v>126994</v>
      </c>
    </row>
    <row r="18" spans="1:7">
      <c r="A18" s="4" t="s">
        <v>100</v>
      </c>
      <c r="B18" s="7" t="n">
        <v>292269</v>
      </c>
      <c r="C18" s="7" t="n">
        <v>6</v>
      </c>
      <c r="D18" s="7" t="n">
        <v>-54938</v>
      </c>
      <c r="E18" s="7" t="n">
        <v>232979</v>
      </c>
      <c r="F18" s="7" t="n">
        <v>-12772</v>
      </c>
      <c r="G18" s="7" t="n">
        <v>1269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6</v>
      </c>
    </row>
    <row r="3" spans="1:3">
      <c r="A3" s="3" t="s">
        <v>116</v>
      </c>
    </row>
    <row r="4" spans="1:3">
      <c r="A4" s="4" t="s">
        <v>44</v>
      </c>
      <c r="B4" s="7" t="n">
        <v>17479</v>
      </c>
      <c r="C4" s="7" t="n">
        <v>-676</v>
      </c>
    </row>
    <row r="5" spans="1:3">
      <c r="A5" s="3" t="s">
        <v>117</v>
      </c>
    </row>
    <row r="6" spans="1:3">
      <c r="A6" s="4" t="s">
        <v>33</v>
      </c>
      <c r="B6" s="5" t="n">
        <v>9403</v>
      </c>
      <c r="C6" s="5" t="n">
        <v>14382</v>
      </c>
    </row>
    <row r="7" spans="1:3">
      <c r="A7" s="4" t="s">
        <v>111</v>
      </c>
      <c r="B7" s="5" t="n">
        <v>5296</v>
      </c>
      <c r="C7" s="5" t="n">
        <v>4097</v>
      </c>
    </row>
    <row r="8" spans="1:3">
      <c r="A8" s="4" t="s">
        <v>62</v>
      </c>
      <c r="B8" s="5" t="n">
        <v>-82</v>
      </c>
      <c r="C8" s="5" t="n">
        <v>677</v>
      </c>
    </row>
    <row r="9" spans="1:3">
      <c r="A9" s="4" t="s">
        <v>118</v>
      </c>
      <c r="B9" s="5" t="n">
        <v>268</v>
      </c>
      <c r="C9" s="5" t="n">
        <v>1433</v>
      </c>
    </row>
    <row r="10" spans="1:3">
      <c r="A10" s="4" t="s">
        <v>34</v>
      </c>
      <c r="B10" s="5" t="n">
        <v>677</v>
      </c>
      <c r="C10" s="5" t="n">
        <v>9975</v>
      </c>
    </row>
    <row r="11" spans="1:3">
      <c r="A11" s="4" t="s">
        <v>119</v>
      </c>
      <c r="B11" s="5" t="n">
        <v>157</v>
      </c>
      <c r="C11" s="5" t="n">
        <v>157</v>
      </c>
    </row>
    <row r="12" spans="1:3">
      <c r="A12" s="3" t="s">
        <v>120</v>
      </c>
    </row>
    <row r="13" spans="1:3">
      <c r="A13" s="4" t="s">
        <v>121</v>
      </c>
      <c r="B13" s="5" t="n">
        <v>-38108</v>
      </c>
      <c r="C13" s="5" t="n">
        <v>-12798</v>
      </c>
    </row>
    <row r="14" spans="1:3">
      <c r="A14" s="4" t="s">
        <v>54</v>
      </c>
      <c r="B14" s="5" t="n">
        <v>-17106</v>
      </c>
      <c r="C14" s="5" t="n">
        <v>-12050</v>
      </c>
    </row>
    <row r="15" spans="1:3">
      <c r="A15" s="4" t="s">
        <v>122</v>
      </c>
      <c r="B15" s="5" t="n">
        <v>-10401</v>
      </c>
      <c r="C15" s="5" t="n">
        <v>3574</v>
      </c>
    </row>
    <row r="16" spans="1:3">
      <c r="A16" s="3" t="s">
        <v>123</v>
      </c>
    </row>
    <row r="17" spans="1:3">
      <c r="A17" s="4" t="s">
        <v>67</v>
      </c>
      <c r="B17" s="5" t="n">
        <v>8312</v>
      </c>
      <c r="C17" s="5" t="n">
        <v>-40264</v>
      </c>
    </row>
    <row r="18" spans="1:3">
      <c r="A18" s="4" t="s">
        <v>124</v>
      </c>
      <c r="B18" s="5" t="n">
        <v>11722</v>
      </c>
      <c r="C18" s="5" t="n">
        <v>7861</v>
      </c>
    </row>
    <row r="19" spans="1:3">
      <c r="A19" s="4" t="s">
        <v>125</v>
      </c>
      <c r="B19" s="5" t="n">
        <v>-12383</v>
      </c>
      <c r="C19" s="5" t="n">
        <v>-23632</v>
      </c>
    </row>
    <row r="20" spans="1:3">
      <c r="A20" s="3" t="s">
        <v>126</v>
      </c>
    </row>
    <row r="21" spans="1:3">
      <c r="A21" s="4" t="s">
        <v>127</v>
      </c>
      <c r="B21" s="5" t="n">
        <v>-10274</v>
      </c>
      <c r="C21" s="5" t="n">
        <v>-10502</v>
      </c>
    </row>
    <row r="22" spans="1:3">
      <c r="A22" s="4" t="s">
        <v>128</v>
      </c>
      <c r="B22" s="5" t="n">
        <v>-10274</v>
      </c>
      <c r="C22" s="5" t="n">
        <v>-10502</v>
      </c>
    </row>
    <row r="23" spans="1:3">
      <c r="A23" s="3" t="s">
        <v>129</v>
      </c>
    </row>
    <row r="24" spans="1:3">
      <c r="A24" s="4" t="s">
        <v>130</v>
      </c>
      <c r="B24" s="5" t="n">
        <v>42258</v>
      </c>
      <c r="C24" s="5" t="n">
        <v>34722</v>
      </c>
    </row>
    <row r="25" spans="1:3">
      <c r="A25" s="4" t="s">
        <v>131</v>
      </c>
      <c r="B25" s="5" t="n">
        <v>633</v>
      </c>
      <c r="C25" s="5" t="n">
        <v>-820</v>
      </c>
    </row>
    <row r="26" spans="1:3">
      <c r="A26" s="4" t="s">
        <v>132</v>
      </c>
      <c r="B26" s="5" t="n">
        <v>-10041</v>
      </c>
      <c r="C26" s="5" t="n">
        <v>0</v>
      </c>
    </row>
    <row r="27" spans="1:3">
      <c r="A27" s="4" t="s">
        <v>133</v>
      </c>
      <c r="B27" s="5" t="n">
        <v>-15345</v>
      </c>
      <c r="C27" s="5" t="n">
        <v>-11008</v>
      </c>
    </row>
    <row r="28" spans="1:3">
      <c r="A28" s="4" t="s">
        <v>134</v>
      </c>
      <c r="B28" s="5" t="n">
        <v>1824</v>
      </c>
      <c r="C28" s="5" t="n">
        <v>2002</v>
      </c>
    </row>
    <row r="29" spans="1:3">
      <c r="A29" s="4" t="s">
        <v>135</v>
      </c>
      <c r="B29" s="5" t="n">
        <v>-850</v>
      </c>
      <c r="C29" s="5" t="n">
        <v>-680</v>
      </c>
    </row>
    <row r="30" spans="1:3">
      <c r="A30" s="4" t="s">
        <v>136</v>
      </c>
      <c r="B30" s="5" t="n">
        <v>18479</v>
      </c>
      <c r="C30" s="5" t="n">
        <v>24216</v>
      </c>
    </row>
    <row r="31" spans="1:3">
      <c r="A31" s="4" t="s">
        <v>137</v>
      </c>
      <c r="B31" s="5" t="n">
        <v>936</v>
      </c>
      <c r="C31" s="5" t="n">
        <v>-50</v>
      </c>
    </row>
    <row r="32" spans="1:3">
      <c r="A32" s="4" t="s">
        <v>138</v>
      </c>
      <c r="B32" s="5" t="n">
        <v>-3242</v>
      </c>
      <c r="C32" s="5" t="n">
        <v>-9968</v>
      </c>
    </row>
    <row r="33" spans="1:3">
      <c r="A33" s="4" t="s">
        <v>139</v>
      </c>
      <c r="B33" s="5" t="n">
        <v>30924</v>
      </c>
      <c r="C33" s="5" t="n">
        <v>30755</v>
      </c>
    </row>
    <row r="34" spans="1:3">
      <c r="A34" s="4" t="s">
        <v>140</v>
      </c>
      <c r="B34" s="7" t="n">
        <v>27682</v>
      </c>
      <c r="C34" s="7" t="n">
        <v>207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0</v>
      </c>
      <c r="B1" s="2" t="s">
        <v>1</v>
      </c>
    </row>
    <row r="2" spans="1:2">
      <c r="B2" s="2" t="s">
        <v>2</v>
      </c>
    </row>
    <row r="3" spans="1:2">
      <c r="A3" s="3" t="s">
        <v>147</v>
      </c>
    </row>
    <row r="4" spans="1:2">
      <c r="A4" s="4" t="s">
        <v>60</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21:46Z</dcterms:created>
  <dcterms:modified xmlns:dcterms="http://purl.org/dc/terms/" xmlns:xsi="http://www.w3.org/2001/XMLSchema-instance" xsi:type="dcterms:W3CDTF">2017-11-07T17:21:46Z</dcterms:modified>
</cp:coreProperties>
</file>